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DENSED CONSOLIDATED BALANCE " sheetId="5" r:id="rId5"/>
    <s:sheet name="CONDENSED CONSOLIDATED BALANCE6" sheetId="6" r:id="rId6"/>
    <s:sheet name="CONSOLIDATED STATEMENTS OF CASH" sheetId="7" r:id="rId7"/>
    <s:sheet name="BASIS OF PRESENTATION" sheetId="8" r:id="rId8"/>
    <s:sheet name="EARNINGS PER SHARE" sheetId="9" r:id="rId9"/>
    <s:sheet name="ACQUISITIONS" sheetId="10" r:id="rId10"/>
    <s:sheet name="SEGMENT INFORMATION" sheetId="11" r:id="rId11"/>
    <s:sheet name="RATIONALIZATION AND ASSET IMPAI" sheetId="12" r:id="rId12"/>
    <s:sheet name="EQUITY" sheetId="13" r:id="rId13"/>
    <s:sheet name="INVENTORY VALUATION" sheetId="14" r:id="rId14"/>
    <s:sheet name="ACCRUED EMPLOYEE BONUS" sheetId="15" r:id="rId15"/>
    <s:sheet name="CONTINGENCIES" sheetId="16" r:id="rId16"/>
    <s:sheet name="PRODUCT WARRANTY COSTS" sheetId="17" r:id="rId17"/>
    <s:sheet name="DEBT" sheetId="18" r:id="rId18"/>
    <s:sheet name="RETIREMENT AND POSTRETIREMENT B" sheetId="19" r:id="rId19"/>
    <s:sheet name="INCOME TAXES" sheetId="20" r:id="rId20"/>
    <s:sheet name="DERIVATIVES" sheetId="21" r:id="rId21"/>
    <s:sheet name="FAIR VALUE" sheetId="22" r:id="rId22"/>
    <s:sheet name="BASIS OF PRESENTATION (Policies" sheetId="23" r:id="rId23"/>
    <s:sheet name="EARNINGS PER SHARE (Tables)" sheetId="24" r:id="rId24"/>
    <s:sheet name="SEGMENT INFORMATION (Tables)" sheetId="25" r:id="rId25"/>
    <s:sheet name="RATIONALIZATION AND ASSET IMP26" sheetId="26" r:id="rId26"/>
    <s:sheet name="EQUITY (Tables)" sheetId="27" r:id="rId27"/>
    <s:sheet name="PRODUCT WARRANTY COSTS (Tables)" sheetId="28" r:id="rId28"/>
    <s:sheet name="DEBT Senior Unsecured Notes (Ta" sheetId="29" r:id="rId29"/>
    <s:sheet name="RETIREMENT AND POSTRETIREMENT30" sheetId="30" r:id="rId30"/>
    <s:sheet name="DERIVATIVES (Tables)" sheetId="31" r:id="rId31"/>
    <s:sheet name="FAIR VALUE (Tables)" sheetId="32" r:id="rId32"/>
    <s:sheet name="BASIS OF PRESENTATION (Details)" sheetId="33" r:id="rId33"/>
    <s:sheet name="EARNINGS PER SHARE (Details)" sheetId="34" r:id="rId34"/>
    <s:sheet name="ACQUISITIONS (Details)" sheetId="35" r:id="rId35"/>
    <s:sheet name="SEGMENT INFORMATION (Details)" sheetId="36" r:id="rId36"/>
    <s:sheet name="RATIONALIZATION AND ASSET IMP37" sheetId="37" r:id="rId37"/>
    <s:sheet name="RATIONALIZATION AND ASSET IMP38" sheetId="38" r:id="rId38"/>
    <s:sheet name="EQUITY (Details)" sheetId="39" r:id="rId39"/>
    <s:sheet name="EQUITY COMMON SHARE REPURCHASE " sheetId="40" r:id="rId40"/>
    <s:sheet name="INVENTORY VALUATION (Details)" sheetId="41" r:id="rId41"/>
    <s:sheet name="ACCRUED EMPLOYEE BONUS (Details" sheetId="42" r:id="rId42"/>
    <s:sheet name="PRODUCT WARRANTY COSTS (Details" sheetId="43" r:id="rId43"/>
    <s:sheet name="DEBT (Details)" sheetId="44" r:id="rId44"/>
    <s:sheet name="RETIREMENT AND POSTRETIREMENT45" sheetId="45" r:id="rId45"/>
    <s:sheet name="INCOME TAXES (Details)" sheetId="46" r:id="rId46"/>
    <s:sheet name="DERIVATIVES (Fair Value of Deri" sheetId="47" r:id="rId47"/>
    <s:sheet name="DERIVATIVES (Income Statement I" sheetId="48" r:id="rId48"/>
    <s:sheet name="DERIVATIVES (AOCI Impact) (Deta" sheetId="49" r:id="rId49"/>
    <s:sheet name="DERIVATIVES (Textual) (Details)" sheetId="50" r:id="rId50"/>
    <s:sheet name="FAIR VALUE (Details)" sheetId="51" r:id="rId51"/>
    <s:sheet name="FAIR VALUE (Textual) (Details)" sheetId="52" r:id="rId52"/>
  </s:sheets>
  <s:definedNames/>
  <s:calcPr calcId="124519" calcMode="auto" fullCalcOnLoad="1"/>
</s:workbook>
</file>

<file path=xl/sharedStrings.xml><?xml version="1.0" encoding="utf-8"?>
<sst xmlns="http://schemas.openxmlformats.org/spreadsheetml/2006/main" uniqueCount="484">
  <si>
    <t>Document and Entity Information</t>
  </si>
  <si>
    <t>6 Months Ended</t>
  </si>
  <si>
    <t>Jun. 30, 2016shares</t>
  </si>
  <si>
    <t>Entity Registrant Name</t>
  </si>
  <si>
    <t>LINCOLN ELECTRIC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 in Thousands</t>
  </si>
  <si>
    <t>3 Months Ended</t>
  </si>
  <si>
    <t>Jun. 30, 2016</t>
  </si>
  <si>
    <t>Jun. 30, 2015</t>
  </si>
  <si>
    <t>Income Statement [Abstract]</t>
  </si>
  <si>
    <t>Net sales</t>
  </si>
  <si>
    <t>Cost of goods sold</t>
  </si>
  <si>
    <t>Gross profit</t>
  </si>
  <si>
    <t>Selling, general &amp; administrative expenses</t>
  </si>
  <si>
    <t>Restructuring, Settlement and Impairment Provisions</t>
  </si>
  <si>
    <t>Deconsolidation, (Gain) Loss, Amount</t>
  </si>
  <si>
    <t>Operating income</t>
  </si>
  <si>
    <t>Other income (expense):</t>
  </si>
  <si>
    <t>Interest income</t>
  </si>
  <si>
    <t>Equity earnings in affiliates</t>
  </si>
  <si>
    <t>Other income</t>
  </si>
  <si>
    <t>Interest expense</t>
  </si>
  <si>
    <t>Total other income (expense)</t>
  </si>
  <si>
    <t>Income before income taxes</t>
  </si>
  <si>
    <t>Income taxes</t>
  </si>
  <si>
    <t>Net income including non-controlling interests</t>
  </si>
  <si>
    <t>Non-controlling interests in subsidiaries’ loss</t>
  </si>
  <si>
    <t>Net income</t>
  </si>
  <si>
    <t>Basic earnings (loss) per share (in dollars per share)</t>
  </si>
  <si>
    <t>Diluted earnings (loss) per share (in dollars per share)</t>
  </si>
  <si>
    <t>Cash dividends declared per share (in dollars per share)</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207 and $4 in the three and six months ended June 30, 2016; $160 and $218 in the three and six months ended June 30, 2015</t>
  </si>
  <si>
    <t>Defined benefit pension plan activity, net of tax of $1,132 and $2,043 in the three and six months ended June 30, 2016; $1,975 and $4,370 in the three and six months ended June 30, 2015</t>
  </si>
  <si>
    <t>Currency translation adjustment</t>
  </si>
  <si>
    <t>Other comprehensive income (loss):</t>
  </si>
  <si>
    <t>Comprehensive income</t>
  </si>
  <si>
    <t>Comprehensive income (loss) attributable to non-controlling interests</t>
  </si>
  <si>
    <t>Comprehensive income attributable to shareholders</t>
  </si>
  <si>
    <t>CONSOLIDATED STATEMENTS OF COMPREHENSIVE INCOME (LOSS) (Parenthetical) - USD ($) $ in Thousands</t>
  </si>
  <si>
    <t>Unrealized gain (loss) on derivatives designated and qualifying as cash flow hedges, tax (benefit)</t>
  </si>
  <si>
    <t>Unrecognized amounts from defined benefit pension plans, tax</t>
  </si>
  <si>
    <t>CONDENSED CONSOLIDATED BALANCE SHEETS - USD ($) $ in Thousands</t>
  </si>
  <si>
    <t>Dec. 31, 2015</t>
  </si>
  <si>
    <t>ASSETS</t>
  </si>
  <si>
    <t>Cash and cash equivalents</t>
  </si>
  <si>
    <t>Accounts receivable (less allowance for doubtful accounts of $7,363 in 2016; $7,299 in 2015)</t>
  </si>
  <si>
    <t>Inventories:</t>
  </si>
  <si>
    <t>Raw materials</t>
  </si>
  <si>
    <t>Work-in-process</t>
  </si>
  <si>
    <t>Finished goods</t>
  </si>
  <si>
    <t>Total inventory</t>
  </si>
  <si>
    <t>Other current assets</t>
  </si>
  <si>
    <t>Total Current Assets</t>
  </si>
  <si>
    <t>Property, Plant and Equipment</t>
  </si>
  <si>
    <t>Land</t>
  </si>
  <si>
    <t>Buildings</t>
  </si>
  <si>
    <t>Machinery and equipment</t>
  </si>
  <si>
    <t>Property, Plant and Equipment, Gross</t>
  </si>
  <si>
    <t>Less accumulated depreciation</t>
  </si>
  <si>
    <t>Property, Plant and Equipment, Net</t>
  </si>
  <si>
    <t>Goodwill</t>
  </si>
  <si>
    <t>Non-current assets</t>
  </si>
  <si>
    <t>TOTAL ASSETS</t>
  </si>
  <si>
    <t>LIABILITIES AND EQUITY</t>
  </si>
  <si>
    <t>Short-term debt</t>
  </si>
  <si>
    <t>Trade accounts payable</t>
  </si>
  <si>
    <t>Other current liabilities</t>
  </si>
  <si>
    <t>Total Current Liabilities</t>
  </si>
  <si>
    <t>Long-Term Liabilities</t>
  </si>
  <si>
    <t>Long-term debt, less current portion</t>
  </si>
  <si>
    <t>Other long-term liabilities</t>
  </si>
  <si>
    <t>Total Long-Term Liabilities</t>
  </si>
  <si>
    <t>Shareholders’ Equity</t>
  </si>
  <si>
    <t>Common shares</t>
  </si>
  <si>
    <t>Additional paid-in capital</t>
  </si>
  <si>
    <t>Retained earnings</t>
  </si>
  <si>
    <t>Accumulated other comprehensive loss</t>
  </si>
  <si>
    <t>Treasury shares</t>
  </si>
  <si>
    <t>Total Share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NSOLIDATED STATEMENTS OF CASH FLOWS - USD ($) $ in Thousands</t>
  </si>
  <si>
    <t>CASH FLOWS FROM OPERATING ACTIVITIES</t>
  </si>
  <si>
    <t>Adjustments to reconcile Net income including non-controlling interests to Net cash provided by operating activities:</t>
  </si>
  <si>
    <t>Rationalization and asset impairment charges</t>
  </si>
  <si>
    <t>Depreciation and amortization</t>
  </si>
  <si>
    <t>Equity earnings in affiliates, net</t>
  </si>
  <si>
    <t>Deferred income taxes</t>
  </si>
  <si>
    <t>Stock-based compensation</t>
  </si>
  <si>
    <t>Pension expense</t>
  </si>
  <si>
    <t>Pension contributions and payments</t>
  </si>
  <si>
    <t>Other, net</t>
  </si>
  <si>
    <t>Changes in operating assets and liabilities, net of effects from acquisitions:</t>
  </si>
  <si>
    <t>Increase in accounts receivable</t>
  </si>
  <si>
    <t>(Increase) decrease in inventories</t>
  </si>
  <si>
    <t>(Increase) decrease in other current assets</t>
  </si>
  <si>
    <t>Increase (decrease) in trade accounts payable</t>
  </si>
  <si>
    <t>Increase in other current liabilities</t>
  </si>
  <si>
    <t>Net change in other long-term assets and liabilities</t>
  </si>
  <si>
    <t>NET CASH PROVIDED BY OPERATING ACTIVITIES</t>
  </si>
  <si>
    <t>CASH FLOWS FROM INVESTING ACTIVITIES</t>
  </si>
  <si>
    <t>Capital expenditures</t>
  </si>
  <si>
    <t>Payments to Acquire Businesses, Net of Cash Acquired</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roceeds from Issuance of Long-term Debt</t>
  </si>
  <si>
    <t>Payments on long-term borrowings</t>
  </si>
  <si>
    <t>Proceeds from exercise of stock options</t>
  </si>
  <si>
    <t>Excess tax benefits from stock-based compensation</t>
  </si>
  <si>
    <t>Purchase of shares for treasury</t>
  </si>
  <si>
    <t>Cash dividends paid to shareholders</t>
  </si>
  <si>
    <t>Other financing activities</t>
  </si>
  <si>
    <t>NET CASH US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financial interest. The Company is also considered to have a controlling financial interest in a variable interest entity (“VIE”) if the Company determines it is the primary beneficiary of the VIE.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six months ended June 30, 2016 are not necessarily indicative of the results to be expected for the year ending December 31, 2016 . The accompanying Consolidated Balance Sheet at December 31, 2015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5 . Certain reclassifications have been made to the prior year financial statements to conform to current year classifications. Venezuela — Deconsolidation Effective June 30, 2016, the Company determined that deteriorating conditions in Venezuela have led the Company to no longer meet the accounting criteria for control over its Venezuelan subsidiary. Therefore, as of June 30, 2016, the Company deconsolidated the financial statements of its subsidiary in Venezuela and began reporting the results under the cost method of accounting. As a result of the deconsolidation, the Company recorded a pretax charge of $34,348 ( $33,251 after-tax) in the second quarter of 2016. The pretax charge includes the write-off of the Company’s investment in Venezuela, including all inter-company balances and $283 of Cash and cash equivalents. Additionally, the charge includes foreign currency translation losses and pension losses previously included in Accumulated other comprehensive loss. The restrictive exchange controls in Venezuela and the lack of access to U.S. dollars through official currency exchange mechanisms have resulted in an other-than-temporary lack of exchangeability between the Venezuela bolivar and the U.S. dollar, and have restricted the Venezuela operations ability to pay dividends and satisfy other obligations denominated in U.S. dollars. Additionally, other operating restrictions including government controls on pricing, profits, imports and restrictive labor laws have significantly impacted the Company’s ability to make key operational decisions, including the ability to manage its capital structure, purchasing, product pricing and labor relations. The Company expects these conditions will continue for the foreseeable future. Subsequent to the deconsolidation under the voting interest consolidation model, the Company determined that the Venezuelan subsidiary is considered to be a VIE. As the Company does not have the power to direct the activities that most significantly affect the Venezuela subsidiary's economic performance, the Company is not the primary beneficiary of the VIE and therefore would not consolidate the entity under the VIE consolidation model. Due to the lack of ability to settle U.S. dollar obligations, the Company does not intend to sell into nor purchase inventory from the Venezuela entity at this time. Additionally, the Company has no remaining financial commitments to the Venezuelan subsidiary and therefore believes the exposure to future losses are not material. Although the Venezuela operations will continue to operate in future periods under the cost method of accounting, the Company will no longer include the results of the Venezuelan subsidiary in its Consolidated Financial Statements. Under the cost method of accounting, if cash were to be received from the Venezuela entity in future periods from the sale of inventory, dividends or royalties, income would be recognized. The Company does not anticipate dividend or royalty payments being made in the foreseeable future. Prior to deconsolidation, the financial statements of the Company’s Venezuelan operation had been reported under highly inflationary accounting rules since January 1, 2010. Under highly inflationary accounting, the financial statements of the Company’s Venezuelan operation had been remeasured into the Company’s reporting currency and exchange gains and losses from the remeasurement of monetary assets and liabilities were reflected in current earnings. In February 2015, the Venezuelan government announced a new exchange market called the Marginal Currency System ("SIMADI"), which allows for trading based on supply and demand. At September 30, 2015, the Company determined that the rate used in remeasuring the Venezuelan operation's financial statements into U.S. dollars would change to the SIMADI rate, as the SIMADI rate most appropriately approximates the rates used to transact business in its Venezuelan operations. At September 30, 2015, the SIMADI rate was 199.4 bolivars to the U.S. dollar, resulting in a remeasurement charge on the bolivar-denominated monetary net asset position of $4,334 . This foreign exchange loss was recorded in Selling, general &amp; administrative expenses during the three months ended September 30, 2015. Additionally, the Company recorded lower of cost or net realizable value inventory adjustments of $22,880 within Cost of goods sold, related to the adoption of the SIMADI rate. In the first quarter of 2016, the Venezuelan government reduced its three-tier system of exchange rates to two tiers and stated that the SIMADI rate, which was renamed DICOM, would be free floating. As of June 30, 2016 , the DICOM rate was 628.3 bolivars to the U.S. dollar. New Accounting Pronouncements Adopted: In February 2015, the Financial Accounting Standards Board ("FASB") issued Accounting Standard Update ("ASU") No. 2015-02, "Consolidation (Topic 810): Amendments to the Consolidation Analysis." ASU 2015-02 modifies the evaluation of whether limited partnership and similar legal entities are VIEs or voting interest entities; affects the consolidation analysis of reporting entities that are involved with VIEs; and provides scope exceptions. The amendment may be applied using a modified-retrospective approach, through a cumulative-effect adjustment to retained earnings as of the beginning of the first reporting period in which the guidance is effective or retrospectively. ASU 2015-02 was adopted by the Company effective January 1, 2016 and did not have an impact on the Company's financial statements. New Accounting Pronouncements Yet to be Adopted: In June 2016, the FASB issued ASU No. 2016-13, "Financial Instruments - Credit Losses (Topic 326): Measurement of Credit Losses on Financial Instruments." ASU 2016-13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income statement reflects the measurement of credit losses for newly recognized financial assets, as well as the expected increases or decrease of expected credit losses that have taken place during the period. The amendment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e adoption of ASU 2016-13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February 2016, the FASB issued ASU No. 2016-02, "Leases (Topic 842)." ASU 2016-02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of the adoption of ASU 2016-02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August 2015, the FASB issued ASU 2015-14, " Revenue from Contracts with Customers (Topic 606): Deferral of the Effective Date," which deferred the effective date of ASU 2014-09 to annual reporting periods beginning after December 15, 2017, and interim periods within those fiscal years. Early adoption is permitted as of annual reporting periods beginning after December 15, 2016. The Company is currently evaluating the impact of the adoption of ASU 2014-09 on the Company's financial statements.</t>
  </si>
  <si>
    <t>EARNINGS PER SHARE</t>
  </si>
  <si>
    <t>Earnings Per Share [Abstract]</t>
  </si>
  <si>
    <t>EARNINGS PER SHARE The following table sets forth the computation of basic and diluted earnings per share: Three Months Ended June 30, Six Months Ended June 30, 2016 2015 2016 2015 Numerator: Net income $ 31,317 $ 70,898 $ 84,955 $ 139,252 Denominator (shares in 000's): Basic weighted average shares outstanding 68,181 75,000 68,883 75,621 Effect of dilutive securities - Stock options and awards 709 773 686 795 Diluted weighted average shares outstanding 68,890 75,773 69,569 76,416 Basic earnings per share $ 0.46 $ 0.95 $ 1.23 $ 1.84 Diluted earnings per share $ 0.45 $ 0.94 $ 1.22 $ 1.82 For the three months ended June 30, 2016 and 2015 , common shares subject to equity-based awards of 810,200 and 556,371 , respectively, were excluded from the computation of diluted earnings per share because the effect of their exercise would be anti-dilutive. For the six months ended June 30, 2016 and 2015 , common shares subject to equity-based awards of 750,209 and 481,831 , respectively, were excluded from the computation of diluted earnings per share because the effect of their exercise would be anti-dilutive.</t>
  </si>
  <si>
    <t>ACQUISITIONS</t>
  </si>
  <si>
    <t>Business Combinations [Abstract]</t>
  </si>
  <si>
    <t>ACQUISITIONS During May 2016, the Company acquired Vizient Manufacturing Solutions ("Vizient"). Vizient, based in Bettendorf, Iowa, is a robotic integrator specializing in custom engineered tooling and automated arc welding systems for general and heavy fabrication applications. The acquisition will assist in diversifying end-market exposure and broadening global growth opportunities. During August 2015, the Company acquired Specialised Welding Products ("SWP"). SWP, based in Melbourne, Australia, is a provider of specialty welding consumables and fabrication, maintenance and repair services for alloy and wear resistant products commonly used in mining and energy sector applications. The acquisition broadens the Company's presence and specialty alloy offering in Australia and New Zealand. During August 2015, the Company acquired Rimrock Holdings Corporation ("Rimrock"). Rimrock is a manufacturer of industrial automation products and robotic systems with two divisions, Wolf Robotics LLC, based in Fort Collins, Colorado, and Rimrock Corporation, based in Columbus, Ohio. Wolf Robotics integrates robotic welding and cutting systems predominantly for heavy fabrication and transportation OEMs and suppliers. The acquisition advances the Company's leadership position in automated welding and cutting solutions. Rimrock Corporation designs and manufactures automated spray systems and turnkey robotic systems for the die casting, foundry and forging markets. Pro forma information related to these acquisitions have not been presented because the impact on the Company’s Consolidated Statements of Operations is not material. Acquired companies are included in the Company’s consolidated financial statements as of the date of acquisition.</t>
  </si>
  <si>
    <t>SEGMENT INFORMATION</t>
  </si>
  <si>
    <t>Segment Reporting [Abstract]</t>
  </si>
  <si>
    <t xml:space="preserve"> SEGMENT INFORMATION 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All prior period results have been revised to reflect the realigned segment structure. Segment performance is measured and resources are allocated based on a number of factors, the primary profit measure being adjusted earnings before interest and income taxes (“Adjusted EBIT”).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Financial information for the reportable segments follows: Americas Welding International Welding The Harris Products Group Corporate / Eliminations Consolidated Three Months Ended June 30, 2016 Net sales $ 388,372 $ 132,815 $ 71,231 $ — $ 592,418 Inter-segment sales 23,456 3,841 2,824 (30,121 ) — Total $ 411,828 $ 136,656 $ 74,055 $ (30,121 ) $ 592,418 Adjusted EBIT $ 65,201 $ 9,670 $ 9,284 $ (298 ) $ 83,857 Special items charge — — — 34,348 34,348 EBIT $ 65,201 $ 9,670 $ 9,284 $ (34,646 ) $ 49,509 Interest income 435 Interest expense (4,186 ) Income before income taxes $ 45,758 Three Months Ended June 30, 2015 Net sales $ 451,001 $ 141,927 $ 71,812 $ — $ 664,740 Inter-segment sales 23,902 5,311 2,716 (31,929 ) — Total $ 474,903 $ 147,238 $ 74,528 $ (31,929 ) $ 664,740 Adjusted EBIT $ 79,421 $ 11,017 $ 8,250 $ 634 $ 99,322 Special items charge — 1,239 — — 1,239 EBIT $ 79,421 $ 9,778 $ 8,250 $ 634 $ 98,083 Interest income 738 Interest expense (4,387 ) Income before income taxes $ 94,434 Six Months Ended June 30, 2016 Net sales $ 747,380 $ 257,120 $ 138,640 $ — $ 1,143,140 Inter-segment sales 47,287 8,267 5,127 (60,681 ) — Total $ 794,667 $ 265,387 $ 143,767 $ (60,681 ) $ 1,143,140 Adjusted EBIT $ 126,639 $ 15,903 $ 16,995 $ 899 $ 160,436 Special items charge — — — 34,348 34,348 EBIT $ 126,639 $ 15,903 $ 16,995 $ (33,449 ) $ 126,088 Interest income 865 Interest expense (8,013 ) Income before income taxes $ 118,940 Six months ended June 30, 2015 Net sales $ 899,838 $ 281,174 $ 141,628 $ — $ 1,322,640 Inter-segment sales 46,925 10,338 4,727 (61,990 ) — Total $ 946,763 $ 291,512 $ 146,355 $ (61,990 ) $ 1,322,640 Adjusted EBIT $ 154,836 $ 21,951 $ 15,799 $ 694 $ 193,280 Special items charge — 1,239 — — 1,239 EBIT $ 154,836 $ 20,712 $ 15,799 $ 694 $ 192,041 Interest income 1,331 Interest expense (6,231 ) Income before income taxes $ 187,141 In the three and six months ended June 30, 2016, special items within Corporate/Eliminations reflect a loss on the deconsolidation of the Venezuelan subsidiary. In the three and six months ended June 30, 2015, special items in International Welding reflect rationalization activity charges.</t>
  </si>
  <si>
    <t>RATIONALIZATION AND ASSET IMPAIRMENTS</t>
  </si>
  <si>
    <t>Restructuring and Related Activities [Abstract]</t>
  </si>
  <si>
    <t xml:space="preserve"> RATIONALIZATION AND ASSET IMPAIRMENTS In prior periods, the Company initiated various rationalization plans whose costs were substantially recognized in the prior year. As such, no charges were recorded in the six months ended June 30, 2016 . A description of each restructuring plan and the related costs follows: Americas Welding Plans: During 2015, the Company initiated a rationalization plan within Americas Welding that included a voluntary separation incentive program covering certain U.S.-based employees. The plan was completed during 2016. International Welding Plans: During 2015, the Company initiated rationalization plans within International Welding. The plans include headcount restructuring to better align cost structures with economic conditions and operating needs. The Company does not anticipate any additional charges related to the completion of these plans. At June 30, 2016 , liabilities relating to the International Welding plans of $6,411 were recognized in Other current liabilities.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s summarize the activity related to the rationalization liabilities by segment for the six months ended June 30, 2016 : Americas Welding International Welding Consolidated Balance, December 31, 2015 $ 67 $ 7,598 $ 7,665 Payments and other adjustments (67 ) (1,187 ) (1,254 ) Charged to expense — — — Balance, June 30, 2016 $ — $ 6,411 $ 6,411</t>
  </si>
  <si>
    <t>EQUITY</t>
  </si>
  <si>
    <t>Stockholders' Equity Note [Abstract]</t>
  </si>
  <si>
    <t>EQUITY Changes in equity for the six months ended June 30, 2016 are as follows: Shareholders’ Equity Non-controlling Interests Total Equity Balance at December 31, 2015 $ 931,587 $ 861 $ 932,448 Comprehensive income (loss): Net income (loss) 84,955 (22 ) 84,933 Other comprehensive income (loss) 9,713 (35 ) 9,678 Total comprehensive income (loss) 94,668 (57 ) 94,611 Cash dividends declared - $0.64 per share (43,792 ) — (43,792 ) Issuance of shares under benefit plans 12,080 — 12,080 Purchase of shares for treasury (202,933 ) — (202,933 ) Balance at June 30, 2016 $ 791,610 $ 804 $ 792,414 In April 2016, the Company's Board of Directors authorized a new share repurchase program, which increased the total number of the Company's common shares authorized to be repurchased to 55 million shares. At management’s discretion, the Company repurchases its common shares from time to time in the open market, depending on market conditions, stock price and other factors. During the three and six month period ended June 30, 2016 , the Company purchased a total of 1.7 million and 3.6 million shares, respectively. As of June 30, 2016 , there remained 11.1 million common shares available for repurchase under this program. The repurchased common shares remain in treasury and have not been retired. The following tables set forth the total changes in accumulated other comprehensive income (loss) ("AOCI") by component, net of taxes for the three months ended June 30, 2016 and 2015 : Three Months Ended June 30, 2016 Unrealized gain (loss) on derivatives designated and qualifying as cash flow hedges Defined benefit pension plan activity Currency translation adjustment Total Balance at March 31, 2016 $ 1,384 $ (98,158 ) $ (172,805 ) $ (269,579 ) Other comprehensive income (loss) (339 ) 5 (21,790 ) 3 (22,124 ) Amounts reclassified from AOCI (306 ) 1 2,612 2 2,843 4 5,149 Net current-period other (645 ) 2,617 (18,947 ) (16,975 ) Balance at June 30, 2016 $ 739 $ (95,541 ) $ (191,752 ) $ (286,554 ) Three Months Ended June 30, 2015 Unrealized gain (loss) on derivatives designated and qualifying as cash flow hedges Defined benefit pension plan activity Currency translation adjustment Total Balance at March 31, 2015 $ 1,091 $ (194,355 ) $ (146,731 ) $ (339,995 ) Other comprehensive income (loss) (893 ) — 15,123 3 14,230 Amounts reclassified from AOCI 314 1 3,571 2 — 3,885 Net current-period other (579 ) 3,571 15,123 18,115 Balance at June 30, 2015 $ 512 $ (190,784 ) $ (131,608 ) $ (321,880 ) 1 During the 2016 period, this AOCI reclassification is a component of Net sales of $ (152) (net of tax of $ (69) ) and Cost of goods sold of $ (154) (net of tax of $ (16) ); during the 2015 period, the reclassification is a component of Net sales of $ 8 (net of tax of $ (75) ) and Cost of goods sold of $ 306 (net of tax of $ 205 ). (See Note 14 - Derivatives for additional details.) 2 This AOCI component is included in the computation of net periodic pension costs (net of tax of $ 1,132 and $ 1,975 during the three months ended June 30, 2016 and 2015 , respectively). (See Note 12 - Retirement and Postretirement Benefit Plans for additional details.) 3 The Other comprehensive income (loss) before reclassifications excludes $ (51) and $ 27 attributable to Non-controlling interests in the three months ended June 30, 2016 and 2015 , respectively. 4 The reclassification from AOCI reflects foreign currency translation losses recognized due to the Company's deconsolidation of its Venezuelan subsidiary. (See Note 1 - Significant Accounting Policies for additional details.) The following tables set forth the total changes in AOCI by component, net of taxes for the six months ended June 30, 2016 and 2015 : Six Months Ended June 30, 2016 Unrealized gain (loss) on derivatives designated and qualifying as cash flow hedges Defined benefit pension plan activity Currency translation adjustment Total Balance at December 31, 2015 $ 548 $ (99,776 ) $ (197,039 ) $ (296,267 ) Other comprehensive income (loss) 1,360 (15 ) 2,444 3 3,789 Amounts reclassified from AOCI (1,169 ) 1 4,250 2 2,843 4 5,924 Net current-period other 191 4,235 5,287 9,713 Balance at June 30, 2016 $ 739 $ (95,541 ) $ (191,752 ) $ (286,554 ) Six Months Ended June 30, 2015 Unrealized gain (loss) on derivatives designated and qualifying as cash flow hedges Defined benefit pension plan activity Currency translation adjustment Total Balance at December 31, 2014 $ (9 ) $ (197,893 ) $ (90,720 ) $ (288,622 ) Other comprehensive income (loss) 429 — (40,888 ) 3 (40,459 ) Amounts reclassified from AOCI 92 1 7,109 2 — 7,201 Net current-period other 521 7,109 (40,888 ) (33,258 ) Balance at June 30, 2015 $ 512 $ (190,784 ) $ (131,608 ) $ (321,880 ) 1 During the 2016 period, this AOCI reclassification is a component of Net sales of $(939) (net of tax of $(347) ) and Cost of goods sold of $(230) (net of tax of $6 ); during the 2015 period, the reclassification is a component of Net sales of $(521) (net of tax of $(324) ) and Cost of goods sold of $613 (net of tax of $407 ). (See Note 14 - Derivatives for additional details.) 2 This AOCI component is included in the computation of net periodic pension costs (net of tax of $2,043 and $4,370 during the six months ended June 30, 2016 and 2015 , respectively). (See Note 12 - Retirement and Postretirement Benefit Plans for additional details.) 3 The Other comprehensive income (loss) before reclassifications excludes $(36) and $(514) attributable to Non-controlling interests in the six months ended June 30, 2016 and 2015 , respectively. 4 The reclassification from AOCI reflects foreign currency translation losses recognized due to the Company's deconsolidation of its Venezuelan subsidiary. (See Note 1 - Significant Accounting Policies for additional details.)</t>
  </si>
  <si>
    <t>INVENTORY VALUATION</t>
  </si>
  <si>
    <t>Inventory Disclosure [Abstract]</t>
  </si>
  <si>
    <t>INVENTORY VALUATION The valuation of last-in, first-out ("LIFO") method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 The excess of current cost over LIFO cost was $61,787 at June 30, 2016 and $59,765 at December 31, 2015 .</t>
  </si>
  <si>
    <t>ACCRUED EMPLOYEE BONUS</t>
  </si>
  <si>
    <t>Accrued Employee Compensation And Benefits Disclosure Abstract</t>
  </si>
  <si>
    <t>ACCRUED EMPLOYEE BONUS Other current liabilities at June 30, 2016 and 2015 include accruals for year-end bonuses and related payroll taxes of $48,506 and $59,402 , respectively, related to the Company’s employees worldwide. The payment of bonuses is discretionary and subject to approval by the Board of Directors. A majority of annual bonuses are paid in December, resulting in an increasing bonus accrual during the Company’s fiscal year.</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is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the carrying amount of product warranty accruals for the six months ended June 30, 2016 and 2015 are as follows: Six Months Ended June 30, 2016 2015 Balance at December 31 $ 19,469 $ 15,579 Accruals for warranties 6,444 7,327 Settlements (6,178 ) (6,796 ) Foreign currency translation 107 (229 ) Balance at June 30 $ 19,842 $ 15,881</t>
  </si>
  <si>
    <t>DEBT</t>
  </si>
  <si>
    <t>Debt Disclosure [Abstract]</t>
  </si>
  <si>
    <t>DEBT Revolving Credit Agreement The Company has a line of credit totaling $400,000 through the Amended and Restated Credit Agreement (the “Credit Agreement”), which was entered into on September 12, 2014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June 30, 2016, the Company was in compliance with all of its covenants and had $135,000 in outstanding borrowings under the Credit Agreement which was recorded in Short-term debt. The Credit Agreement has a five -year term and may be increased, subject to certain conditions, by an additional amount up to $100,000 . The interest rate on borrowings is based on either LIBOR or the prime rate, plus a spread based on the Company’s leverage ratio, at the Company’s election. Senior Unsecured Notes On April 1, 2015 , the Company entered into a Note Purchase Agreement pursuant to which it agreed to issue Senior Unsecured Notes (the "Notes") in the aggregate principal amount of $350,000 through a private placement. At June 30, 2016 , $349,175 , net of debt issuance costs of $825 and excluding accretion of original issuance costs, was outstanding and recorded in Long-term debt, less current portion. The proceeds are being used for general corporate purposes. The Notes, as shown in the table below, have maturities ranging from 10 to 30 years with a weighted average effective interest rate of 3.5% , excluding accretion of original issuance costs, and an average tenure of 19 years. Interest is payable semi-annually. The Notes contain certain affirmative and negative covenants. As of June 30, 2016, the Company was in compliance with all of its debt covenants . The maturity and interest rates of the Notes are as follows: Amount Maturity Date Interest Rate Series A $ 100,000 August 20, 2025 3.15 % Series B 100,000 August 20, 2030 3.35 % Series C 50,000 April 1, 2035 3.61 % Series D 100,000 April 1, 2045 4.02 %</t>
  </si>
  <si>
    <t>RETIREMENT AND POSTRETIREMENT BENEFIT PLANS</t>
  </si>
  <si>
    <t>Compensation and Retirement Disclosure [Abstract]</t>
  </si>
  <si>
    <t>RETIREMENT AND POSTRETIREMENT BENEFIT PLANS The components of total pension cost were as follows: Three Months Ended June 30, Six Months Ended June 30, 2016 2015 2016 2015 Service cost $ 4,439 $ 5,038 $ 8,869 $ 10,460 Interest cost 6,018 10,413 12,029 20,744 Expected return on plan assets (8,894 ) (16,242 ) (17,758 ) (31,980 ) Amortization of prior service cost (99 ) (156 ) (198 ) (312 ) Amortization of net loss 3,648 1 5,872 6,314 1 11,692 Defined benefit plans 5,112 4,925 9,256 10,604 Multi-employer plans 193 211 395 428 Defined contribution plans 2,192 2,945 4,161 5,961 Total pension cost $ 7,497 $ 8,081 $ 13,812 $ 16,993 1 The amortization of net loss includes a $959 charge resulting from the deconsolidation of the Venezuelan subsidiary during the three and six months ended June 30, 2016. The Company voluntarily contributed $20,000 to its defined benefit plans in the United States during the six months ended June 30, 2016 . The decrease in the components of total pension cost for the defined benefit plans in 2016 was primarily due to the purchase of a group annuity contract in August 2015.</t>
  </si>
  <si>
    <t>INCOME TAXES</t>
  </si>
  <si>
    <t>Income Tax Disclosure [Abstract]</t>
  </si>
  <si>
    <t>INCOME TAXES The Company recognized $34,007 of tax expense on pretax income of $118,940 , resulting in an effective income tax rate of 28.6% for the six months ended June 30, 2016 . The effective income tax rate was 25.6% for the six months ended June 30, 2015 . The 2016 and 2015 effective income tax rates were lower than the Company’s statutory rate primarily due to the utilization of U.S. tax credits, income earned in lower tax rate jurisdictions and the reversal of an income tax valuation allowance as a result of a legal entity change to realign the Company’s tax structure. The 2015 effective income tax rate was also lower due to refund interest recognized as a reduction to tax expense. As of June 30, 2016 , the Company had $14,496 of unrecognized tax benefits. If recognized, approximately $8,880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1. The Company is currently subject to various 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2,384 in previously unrecognized tax benefits by the end of the second quarter 2017 .</t>
  </si>
  <si>
    <t>DERIVATIVES</t>
  </si>
  <si>
    <t>Derivative Instruments and Hedging Activities Disclosure [Abstract]</t>
  </si>
  <si>
    <t>DERIVATIVES The Company uses derivative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six months ended June 30, 2016 and 2015. The Company is subject to the credit risk of the counterparties to derivative instruments. Counterparties include a number of major banks and financial institutions. None of the concentrations of risk with any individual counterparty was considered significant at June 30, 2016 . The Company does not expect any counterparties to fail to meet their obligations. Cash Flow Hedges Certain foreign currency forward contracts and interest rate swap agreements were qualified and designated as cash flow hedges. The dollar equivalent gross notional amount of these short-term contracts was $121,144 at June 30, 2016 and $30,388 at December 31, 2015 . Net Investment Hedges The Company has foreign currency forward contracts that were qualified and designated as net investment hedges. No such contracts were outstanding at June 30, 2016 and December 31, 2015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 296,373 at June 30, 2016 and $267,626 at December 31, 2015 . The Company had short-term silver forward contracts with notional amounts of $2,804 at December 31, 2015 . Fair values of derivative instruments in the Company’s Consolidated Balance Sheets follow: June 30, 2016 December 31, 2015 Derivatives by hedge designation Other Current Assets Other Current Liabilities Other Current Assets Other Current Liabilities Designated as hedging instruments: Foreign exchange contracts $ 499 $ 568 $ 178 $ 731 Interest rate swap agreements — 162 — — Not designated as hedging instruments: Foreign exchange contracts 3,982 3,732 625 2,303 Commodity contracts — — 40 8 Total derivatives $ 4,481 $ 4,462 $ 843 $ 3,042 The effects of undesignated derivative instruments on the Company’s Consolidated Statements of Operations for the three and six months ended June 30, 2016 and 2015 consisted of the following: Three Months Ended June 30, Six Months Ended June 30, Derivatives by hedge designation Classification of gain (loss) 2016 2015 2016 2015 Not designated as hedges: Foreign exchange contracts Selling, general &amp; administrative expenses $ (10,507 ) $ 2,512 $ (6,910 ) $ (7,092 ) Commodity contracts Cost of goods sold (373 ) 194 (742 ) 50 The effects of designated hedges on AOCI and the Company’s Consolidated Statements of Operations consisted of the following: Total gain (loss) recognized in AOCI, net of tax June 30, 2016 December 31, 2015 Foreign exchange contracts $ (260 ) $ (551 ) Net investment contracts 1,099 1,099 Interest rate swap agreements (100 ) — The Company expects a loss of $260 related to existing contracts to be reclassified from AOCI, net of tax, to earnings over the next 12 months as the hedged transactions are realized. Three Months Ended June 30, Six Months Ended June 30, Derivative type Gain (loss) reclassified from AOCI to: 2016 2015 2016 2015 Foreign exchange contracts Sales $ (152 ) $ 8 $ (939 ) $ (521 ) Cost of goods sold (154 ) 306 (230 ) 613</t>
  </si>
  <si>
    <t>FAIR VALUE</t>
  </si>
  <si>
    <t>Fair Value Disclosures [Abstract]</t>
  </si>
  <si>
    <t>FAIR VALUE The following table provides a summary of assets and liabilities as of June 30, 2016 , measured at fair value on a recurring basis: Description Balance as of Quoted Prices in Active Markets for Identical Assets or Liabilities (Level 1) Significant Other Observable Inputs (Level 2) Significant Unobservable Inputs (Level 3) Assets: Foreign exchange contracts $ 4,481 $ — $ 4,481 $ — Total assets $ 4,481 $ — $ 4,481 $ — Liabilities: Foreign exchange contracts $ 4,300 $ — $ 4,300 $ — Interest rate swap agreements 162 — 162 — Contingent considerations 9,251 — — 9,251 Forward contract 14,936 — — 14,936 Deferred compensation 24,266 — 24,266 — Total liabilities $ 52,915 $ — $ 28,728 $ 24,187 The following table provides a summary of assets and liabilities as of December 31, 2015 , measured at fair value on a recurring basis: Description Balance as of December 31, 2015 Quoted Prices in Active Markets for Identical Assets or Liabilities (Level 1) Significant Other Observable Inputs (Level 2) Significant Unobservable Inputs (Level 3) Assets: Foreign exchange contracts $ 803 $ — $ 803 $ — Commodity contracts 40 — 40 — Total assets $ 843 $ — $ 843 $ — Liabilities: Foreign exchange contracts $ 3,034 $ — $ 3,034 $ — Commodity contracts 8 — 8 — Contingent considerations 9,184 — — 9,184 Forward contract 26,484 — — 26,484 Deferred compensation 23,201 — 23,201 — Total liabilities $ 61,911 $ — $ 26,243 $ 35,668 The Company’s derivative contracts are valued at fair value using the market approach. The Company measures the fair value of foreign exchange contracts and interest rate swap agreements using Level 2 inputs based on observable spot and forward rates in active markets. The Company measures the fair value of commodity contracts using Level 2 inputs through observable market transactions in active markets provided by financial institutions. During the six months ended June 30, 2016 , there were no transfers between Levels 1, 2 or 3. In connection with acquisitions, the Company recorded contingent considerations fair valued at $9,251 as of June 30, 2016 . Under the contingent consideration agreements, the amounts to be paid are based upon actual financial results of the acquired entities for specified future periods. The fair value of the contingent considerations are a Level 3 valuation and fair valued using probability weighted discounted cash flow analyses. In connection with an acquisition, the Company obtained a controlling financial interest in the acquired entity and at the same time entered into a contract to obtain the remaining financial interest in the entity over a three -year period. The amount to be paid to obtain the remaining financial interest will be based upon actual financial results of the entity through 2016. A liability was recorded for the Canadian dollar denominated forward contract at a fair value of $14,936 as of June 30, 2016 . The change in liability from December 31, 2015 was primarily the result of a $14,438 payment to acquire an additional financial interest in the entity offset by foreign exchange translation and additional accruals of $531 for the six months ended June 30, 2016 . The fair value of the contract is a Level 3 valuation and is based on the present value of the expected future payments. The expected future payments are based on a multiple of forecasted earnings and cash flows over the three-year period ending December 31, 2016, present valued utilizing a risk based discount rate of 3.5% reflective of the Company's cost of debt and 13.7% as a risk adjusted cost of capital.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June 30, 2016 and December 31, 2015 . The fair value of long-term debt at June 30, 2016 and December 31, 2015 , including the current portion, was approximately $381,128 and $342,602 , respectively, which was determined using available market information and methodologies requiring judgment. The carrying value of this debt at such dates was $361,089 and $351,803 , respectively. Since considerable judgment is required in interpreting market information, the fair value of the debt is not necessarily the amount that could be realized in a current market exchange.</t>
  </si>
  <si>
    <t>BASIS OF PRESENTATION (Policies)</t>
  </si>
  <si>
    <t>Segments</t>
  </si>
  <si>
    <t>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All prior period results have been revised to reflect the realigned segment structure. Segment performance is measured and resources are allocated based on a number of factors, the primary profit measure being adjusted earnings before interest and income taxes (“Adjusted EBIT”).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t>
  </si>
  <si>
    <t>Inventories</t>
  </si>
  <si>
    <t>The valuation of last-in, first-out ("LIFO") method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t>
  </si>
  <si>
    <t>Financial Instruments</t>
  </si>
  <si>
    <t xml:space="preserve">The Company uses derivative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six months ended June 30, 2016 and 2015. The Company is subject to the credit risk of the counterparties to derivative instruments. Counterparties include a number of major banks and financial institutions. None of the concentrations of risk with any individual counterparty was considered significant at June 30, 2016 . The Company does not expect any counterparties to fail to meet their obligations. Cash Flow Hedges Certain foreign currency forward contracts and interest rate swap agreements were qualified and designated as cash flow hedges. The dollar equivalent gross notional amount of these short-term contracts was $121,144 at June 30, 2016 and $30,388 at December 31, 2015 . Net Investment Hedges The Company has foreign currency forward contracts that were qualified and designated as net investment hedges. No such contracts were outstanding at June 30, 2016 and December 31, 2015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 296,373 at June 30, 2016 and $267,626 at December 31, 2015 . The Company had short-term silver forward contracts with notional amounts of $2,804 at December 31, 2015 . </t>
  </si>
  <si>
    <t>NEW ACCOUNTING PRONOUNCEMENTS</t>
  </si>
  <si>
    <t>New Accounting Pronouncements Adopted: In February 2015, the Financial Accounting Standards Board ("FASB") issued Accounting Standard Update ("ASU") No. 2015-02, "Consolidation (Topic 810): Amendments to the Consolidation Analysis." ASU 2015-02 modifies the evaluation of whether limited partnership and similar legal entities are VIEs or voting interest entities; affects the consolidation analysis of reporting entities that are involved with VIEs; and provides scope exceptions. The amendment may be applied using a modified-retrospective approach, through a cumulative-effect adjustment to retained earnings as of the beginning of the first reporting period in which the guidance is effective or retrospectively. ASU 2015-02 was adopted by the Company effective January 1, 2016 and did not have an impact on the Company's financial statements. New Accounting Pronouncements Yet to be Adopted: In June 2016, the FASB issued ASU No. 2016-13, "Financial Instruments - Credit Losses (Topic 326): Measurement of Credit Losses on Financial Instruments." ASU 2016-13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income statement reflects the measurement of credit losses for newly recognized financial assets, as well as the expected increases or decrease of expected credit losses that have taken place during the period. The amendment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e adoption of ASU 2016-13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February 2016, the FASB issued ASU No. 2016-02, "Leases (Topic 842)." ASU 2016-02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of the adoption of ASU 2016-02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August 2015, the FASB issued ASU 2015-14, " Revenue from Contracts with Customers (Topic 606): Deferral of the Effective Date," which deferred the effective date of ASU 2014-09 to annual reporting periods beginning after December 15, 2017, and interim periods within those fiscal years. Early adoption is permitted as of annual reporting periods beginning after December 15, 2016. The Company is currently evaluating the impact of the adoption of ASU 2014-09 on the Company's financial statements.</t>
  </si>
  <si>
    <t>EARNINGS PER SHARE (Tables)</t>
  </si>
  <si>
    <t>Schedule of computation of basic and diluted earnings per share</t>
  </si>
  <si>
    <t>The following table sets forth the computation of basic and diluted earnings per share: Three Months Ended June 30, Six Months Ended June 30, 2016 2015 2016 2015 Numerator: Net income $ 31,317 $ 70,898 $ 84,955 $ 139,252 Denominator (shares in 000's): Basic weighted average shares outstanding 68,181 75,000 68,883 75,621 Effect of dilutive securities - Stock options and awards 709 773 686 795 Diluted weighted average shares outstanding 68,890 75,773 69,569 76,416 Basic earnings per share $ 0.46 $ 0.95 $ 1.23 $ 1.84 Diluted earnings per share $ 0.45 $ 0.94 $ 1.22 $ 1.82</t>
  </si>
  <si>
    <t>SEGMENT INFORMATION (Tables)</t>
  </si>
  <si>
    <t>Schedule of financial information for the reportable segments</t>
  </si>
  <si>
    <t xml:space="preserve">Financial information for the reportable segments follows: Americas Welding International Welding The Harris Products Group Corporate / Eliminations Consolidated Three Months Ended June 30, 2016 Net sales $ 388,372 $ 132,815 $ 71,231 $ — $ 592,418 Inter-segment sales 23,456 3,841 2,824 (30,121 ) — Total $ 411,828 $ 136,656 $ 74,055 $ (30,121 ) $ 592,418 Adjusted EBIT $ 65,201 $ 9,670 $ 9,284 $ (298 ) $ 83,857 Special items charge — — — 34,348 34,348 EBIT $ 65,201 $ 9,670 $ 9,284 $ (34,646 ) $ 49,509 Interest income 435 Interest expense (4,186 ) Income before income taxes $ 45,758 Three Months Ended June 30, 2015 Net sales $ 451,001 $ 141,927 $ 71,812 $ — $ 664,740 Inter-segment sales 23,902 5,311 2,716 (31,929 ) — Total $ 474,903 $ 147,238 $ 74,528 $ (31,929 ) $ 664,740 Adjusted EBIT $ 79,421 $ 11,017 $ 8,250 $ 634 $ 99,322 Special items charge — 1,239 — — 1,239 EBIT $ 79,421 $ 9,778 $ 8,250 $ 634 $ 98,083 Interest income 738 Interest expense (4,387 ) Income before income taxes $ 94,434 Six Months Ended June 30, 2016 Net sales $ 747,380 $ 257,120 $ 138,640 $ — $ 1,143,140 Inter-segment sales 47,287 8,267 5,127 (60,681 ) — Total $ 794,667 $ 265,387 $ 143,767 $ (60,681 ) $ 1,143,140 Adjusted EBIT $ 126,639 $ 15,903 $ 16,995 $ 899 $ 160,436 Special items charge — — — 34,348 34,348 EBIT $ 126,639 $ 15,903 $ 16,995 $ (33,449 ) $ 126,088 Interest income 865 Interest expense (8,013 ) Income before income taxes $ 118,940 Six months ended June 30, 2015 Net sales $ 899,838 $ 281,174 $ 141,628 $ — $ 1,322,640 Inter-segment sales 46,925 10,338 4,727 (61,990 ) — Total $ 946,763 $ 291,512 $ 146,355 $ (61,990 ) $ 1,322,640 Adjusted EBIT $ 154,836 $ 21,951 $ 15,799 $ 694 $ 193,280 Special items charge — 1,239 — — 1,239 EBIT $ 154,836 $ 20,712 $ 15,799 $ 694 $ 192,041 Interest income 1,331 Interest expense (6,231 ) Income before income taxes $ 187,141 </t>
  </si>
  <si>
    <t>RATIONALIZATION AND ASSET IMPAIRMENTS (Tables)</t>
  </si>
  <si>
    <t>Schedule of Restructuring Reserve by Type of Cost [Table Text Block]</t>
  </si>
  <si>
    <t>The following tables summarize the activity related to the rationalization liabilities by segment for the six months ended June 30, 2016 : Americas Welding International Welding Consolidated Balance, December 31, 2015 $ 67 $ 7,598 $ 7,665 Payments and other adjustments (67 ) (1,187 ) (1,254 ) Charged to expense — — — Balance, June 30, 2016 $ — $ 6,411 $ 6,411</t>
  </si>
  <si>
    <t>EQUITY (Tables)</t>
  </si>
  <si>
    <t>Schedule of changes in equity</t>
  </si>
  <si>
    <t>Changes in equity for the six months ended June 30, 2016 are as follows: Shareholders’ Equity Non-controlling Interests Total Equity Balance at December 31, 2015 $ 931,587 $ 861 $ 932,448 Comprehensive income (loss): Net income (loss) 84,955 (22 ) 84,933 Other comprehensive income (loss) 9,713 (35 ) 9,678 Total comprehensive income (loss) 94,668 (57 ) 94,611 Cash dividends declared - $0.64 per share (43,792 ) — (43,792 ) Issuance of shares under benefit plans 12,080 — 12,080 Purchase of shares for treasury (202,933 ) — (202,933 ) Balance at June 30, 2016 $ 791,610 $ 804 $ 792,414</t>
  </si>
  <si>
    <t>Components of accumulated other comprehensive (loss) income</t>
  </si>
  <si>
    <t>The following tables set forth the total changes in accumulated other comprehensive income (loss) ("AOCI") by component, net of taxes for the three months ended June 30, 2016 and 2015 : Three Months Ended June 30, 2016 Unrealized gain (loss) on derivatives designated and qualifying as cash flow hedges Defined benefit pension plan activity Currency translation adjustment Total Balance at March 31, 2016 $ 1,384 $ (98,158 ) $ (172,805 ) $ (269,579 ) Other comprehensive income (loss) (339 ) 5 (21,790 ) 3 (22,124 ) Amounts reclassified from AOCI (306 ) 1 2,612 2 2,843 4 5,149 Net current-period other (645 ) 2,617 (18,947 ) (16,975 ) Balance at June 30, 2016 $ 739 $ (95,541 ) $ (191,752 ) $ (286,554 ) Three Months Ended June 30, 2015 Unrealized gain (loss) on derivatives designated and qualifying as cash flow hedges Defined benefit pension plan activity Currency translation adjustment Total Balance at March 31, 2015 $ 1,091 $ (194,355 ) $ (146,731 ) $ (339,995 ) Other comprehensive income (loss) (893 ) — 15,123 3 14,230 Amounts reclassified from AOCI 314 1 3,571 2 — 3,885 Net current-period other (579 ) 3,571 15,123 18,115 Balance at June 30, 2015 $ 512 $ (190,784 ) $ (131,608 ) $ (321,880 ) 1 During the 2016 period, this AOCI reclassification is a component of Net sales of $ (152) (net of tax of $ (69) ) and Cost of goods sold of $ (154) (net of tax of $ (16) ); during the 2015 period, the reclassification is a component of Net sales of $ 8 (net of tax of $ (75) ) and Cost of goods sold of $ 306 (net of tax of $ 205 ). (See Note 14 - Derivatives for additional details.) 2 This AOCI component is included in the computation of net periodic pension costs (net of tax of $ 1,132 and $ 1,975 during the three months ended June 30, 2016 and 2015 , respectively). (See Note 12 - Retirement and Postretirement Benefit Plans for additional details.) 3 The Other comprehensive income (loss) before reclassifications excludes $ (51) and $ 27 attributable to Non-controlling interests in the three months ended June 30, 2016 and 2015 , respectively. 4 The reclassification from AOCI reflects foreign currency translation losses recognized due to the Company's deconsolidation of its Venezuelan subsidiary. (See Note 1 - Significant Accounting Policies for additional details.) The following tables set forth the total changes in AOCI by component, net of taxes for the six months ended June 30, 2016 and 2015 : Six Months Ended June 30, 2016 Unrealized gain (loss) on derivatives designated and qualifying as cash flow hedges Defined benefit pension plan activity Currency translation adjustment Total Balance at December 31, 2015 $ 548 $ (99,776 ) $ (197,039 ) $ (296,267 ) Other comprehensive income (loss) 1,360 (15 ) 2,444 3 3,789 Amounts reclassified from AOCI (1,169 ) 1 4,250 2 2,843 4 5,924 Net current-period other 191 4,235 5,287 9,713 Balance at June 30, 2016 $ 739 $ (95,541 ) $ (191,752 ) $ (286,554 ) Six Months Ended June 30, 2015 Unrealized gain (loss) on derivatives designated and qualifying as cash flow hedges Defined benefit pension plan activity Currency translation adjustment Total Balance at December 31, 2014 $ (9 ) $ (197,893 ) $ (90,720 ) $ (288,622 ) Other comprehensive income (loss) 429 — (40,888 ) 3 (40,459 ) Amounts reclassified from AOCI 92 1 7,109 2 — 7,201 Net current-period other 521 7,109 (40,888 ) (33,258 ) Balance at June 30, 2015 $ 512 $ (190,784 ) $ (131,608 ) $ (321,880 ) 1 During the 2016 period, this AOCI reclassification is a component of Net sales of $(939) (net of tax of $(347) ) and Cost of goods sold of $(230) (net of tax of $6 ); during the 2015 period, the reclassification is a component of Net sales of $(521) (net of tax of $(324) ) and Cost of goods sold of $613 (net of tax of $407 ). (See Note 14 - Derivatives for additional details.) 2 This AOCI component is included in the computation of net periodic pension costs (net of tax of $2,043 and $4,370 during the six months ended June 30, 2016 and 2015 , respectively). (See Note 12 - Retirement and Postretirement Benefit Plans for additional details.) 3 The Other comprehensive income (loss) before reclassifications excludes $(36) and $(514) attributable to Non-controlling interests in the six months ended June 30, 2016 and 2015 , respectively. 4 The reclassification from AOCI reflects foreign currency translation losses recognized due to the Company's deconsolidation of its Venezuelan subsidiary. (See Note 1 - Significant Accounting Policies for additional details.)</t>
  </si>
  <si>
    <t>PRODUCT WARRANTY COSTS (Tables)</t>
  </si>
  <si>
    <t>Schedule of the changes in the carrying amount of product warranty accruals</t>
  </si>
  <si>
    <t>The changes in the carrying amount of product warranty accruals for the six months ended June 30, 2016 and 2015 are as follows: Six Months Ended June 30, 2016 2015 Balance at December 31 $ 19,469 $ 15,579 Accruals for warranties 6,444 7,327 Settlements (6,178 ) (6,796 ) Foreign currency translation 107 (229 ) Balance at June 30 $ 19,842 $ 15,881</t>
  </si>
  <si>
    <t>DEBT Senior Unsecured Notes (Tables)</t>
  </si>
  <si>
    <t>Debt Instrument [Line Items]</t>
  </si>
  <si>
    <t>Schedule of Debt [Table Text Block]</t>
  </si>
  <si>
    <t>The maturity and interest rates of the Notes are as follows: Amount Maturity Date Interest Rate Series A $ 100,000 August 20, 2025 3.15 % Series B 100,000 August 20, 2030 3.35 % Series C 50,000 April 1, 2035 3.61 % Series D 100,000 April 1, 2045 4.02 %</t>
  </si>
  <si>
    <t>RETIREMENT AND POSTRETIREMENT BENEFIT PLANS (Tables)</t>
  </si>
  <si>
    <t>Components of total pension cost</t>
  </si>
  <si>
    <t>The components of total pension cost were as follows: Three Months Ended June 30, Six Months Ended June 30, 2016 2015 2016 2015 Service cost $ 4,439 $ 5,038 $ 8,869 $ 10,460 Interest cost 6,018 10,413 12,029 20,744 Expected return on plan assets (8,894 ) (16,242 ) (17,758 ) (31,980 ) Amortization of prior service cost (99 ) (156 ) (198 ) (312 ) Amortization of net loss 3,648 1 5,872 6,314 1 11,692 Defined benefit plans 5,112 4,925 9,256 10,604 Multi-employer plans 193 211 395 428 Defined contribution plans 2,192 2,945 4,161 5,961 Total pension cost $ 7,497 $ 8,081 $ 13,812 $ 16,993 1 The amortization of net loss includes a $959 charge resulting from the deconsolidation of the Venezuelan subsidiary during the three and six months ended June 30, 2016.</t>
  </si>
  <si>
    <t>DERIVATIVES (Tables)</t>
  </si>
  <si>
    <t>Schedule of fair values of derivative instruments on the Company's Consolidated Balance Sheets</t>
  </si>
  <si>
    <t>Fair values of derivative instruments in the Company’s Consolidated Balance Sheets follow: June 30, 2016 December 31, 2015 Derivatives by hedge designation Other Current Assets Other Current Liabilities Other Current Assets Other Current Liabilities Designated as hedging instruments: Foreign exchange contracts $ 499 $ 568 $ 178 $ 731 Interest rate swap agreements — 162 — — Not designated as hedging instruments: Foreign exchange contracts 3,982 3,732 625 2,303 Commodity contracts — — 40 8 Total derivatives $ 4,481 $ 4,462 $ 843 $ 3,042</t>
  </si>
  <si>
    <t>Schedule of effects of undesignated derivative instruments on the Company's Consolidated Statements of Income</t>
  </si>
  <si>
    <t>The effects of undesignated derivative instruments on the Company’s Consolidated Statements of Operations for the three and six months ended June 30, 2016 and 2015 consisted of the following: Three Months Ended June 30, Six Months Ended June 30, Derivatives by hedge designation Classification of gain (loss) 2016 2015 2016 2015 Not designated as hedges: Foreign exchange contracts Selling, general &amp; administrative expenses $ (10,507 ) $ 2,512 $ (6,910 ) $ (7,092 ) Commodity contracts Cost of goods sold (373 ) 194 (742 ) 50</t>
  </si>
  <si>
    <t>Schedule of effects of designated hedges on AOCI and the entity's Consolidated Statements of Income</t>
  </si>
  <si>
    <t>The effects of designated hedges on AOCI and the Company’s Consolidated Statements of Operations consisted of the following: Total gain (loss) recognized in AOCI, net of tax June 30, 2016 December 31, 2015 Foreign exchange contracts $ (260 ) $ (551 ) Net investment contracts 1,099 1,099 Interest rate swap agreements (100 ) — The Company expects a loss of $260 related to existing contracts to be reclassified from AOCI, net of tax, to earnings over the next 12 months as the hedged transactions are realized. Three Months Ended June 30, Six Months Ended June 30, Derivative type Gain (loss) reclassified from AOCI to: 2016 2015 2016 2015 Foreign exchange contracts Sales $ (152 ) $ 8 $ (939 ) $ (521 ) Cost of goods sold (154 ) 306 (230 ) 613</t>
  </si>
  <si>
    <t>FAIR VALUE (Tables)</t>
  </si>
  <si>
    <t>Summary of assets and liabilities measured at fair value on a recurring basis</t>
  </si>
  <si>
    <t>The following table provides a summary of assets and liabilities as of June 30, 2016 , measured at fair value on a recurring basis: Description Balance as of Quoted Prices in Active Markets for Identical Assets or Liabilities (Level 1) Significant Other Observable Inputs (Level 2) Significant Unobservable Inputs (Level 3) Assets: Foreign exchange contracts $ 4,481 $ — $ 4,481 $ — Total assets $ 4,481 $ — $ 4,481 $ — Liabilities: Foreign exchange contracts $ 4,300 $ — $ 4,300 $ — Interest rate swap agreements 162 — 162 — Contingent considerations 9,251 — — 9,251 Forward contract 14,936 — — 14,936 Deferred compensation 24,266 — 24,266 — Total liabilities $ 52,915 $ — $ 28,728 $ 24,187 The following table provides a summary of assets and liabilities as of December 31, 2015 , measured at fair value on a recurring basis: Description Balance as of December 31, 2015 Quoted Prices in Active Markets for Identical Assets or Liabilities (Level 1) Significant Other Observable Inputs (Level 2) Significant Unobservable Inputs (Level 3) Assets: Foreign exchange contracts $ 803 $ — $ 803 $ — Commodity contracts 40 — 40 — Total assets $ 843 $ — $ 843 $ — Liabilities: Foreign exchange contracts $ 3,034 $ — $ 3,034 $ — Commodity contracts 8 — 8 — Contingent considerations 9,184 — — 9,184 Forward contract 26,484 — — 26,484 Deferred compensation 23,201 — 23,201 — Total liabilities $ 61,911 $ — $ 26,243 $ 35,668</t>
  </si>
  <si>
    <t>BASIS OF PRESENTATION (Details) $ in Thousands</t>
  </si>
  <si>
    <t>12 Months Ended</t>
  </si>
  <si>
    <t>Jun. 30, 2016USD ($)VEB / $</t>
  </si>
  <si>
    <t>Jun. 30, 2015USD ($)</t>
  </si>
  <si>
    <t>Dec. 31, 2015USD ($)</t>
  </si>
  <si>
    <t>Sep. 30, 2015VEB / $</t>
  </si>
  <si>
    <t>Dec. 31, 2014USD ($)</t>
  </si>
  <si>
    <t>Venezuela-Highly Inflationary Economy</t>
  </si>
  <si>
    <t>DeconsolidationGainOrLossAmountNet</t>
  </si>
  <si>
    <t>Cash Divested from Deconsolidation</t>
  </si>
  <si>
    <t>Venezuela foreign currency transaction loss</t>
  </si>
  <si>
    <t>Inventory Write-down</t>
  </si>
  <si>
    <t>DICOMRate | VEB / $</t>
  </si>
  <si>
    <t>EARNINGS PER SHARE (Details) - USD ($) $ / shares in Units, $ in Thousands</t>
  </si>
  <si>
    <t>Numerator:</t>
  </si>
  <si>
    <t>Denominator (shares in 000's):</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 USD ($) $ in Thousands</t>
  </si>
  <si>
    <t>Acquisitions</t>
  </si>
  <si>
    <t>Annual sales at the date of acquisition</t>
  </si>
  <si>
    <t>SEGMENT INFORMATION (Details) $ in Thousands</t>
  </si>
  <si>
    <t>Jun. 30, 2016USD ($)</t>
  </si>
  <si>
    <t>Jun. 30, 2016USD ($)segment</t>
  </si>
  <si>
    <t>Financial information for the reportable segments</t>
  </si>
  <si>
    <t>Number of operating segments | segment</t>
  </si>
  <si>
    <t>Inter-segment sales</t>
  </si>
  <si>
    <t>Total</t>
  </si>
  <si>
    <t>EBIT, as adjusted</t>
  </si>
  <si>
    <t>Special items net charges</t>
  </si>
  <si>
    <t>EBIT</t>
  </si>
  <si>
    <t>The Harris Products Group</t>
  </si>
  <si>
    <t>Corporate / Eliminations</t>
  </si>
  <si>
    <t>Americas Welding</t>
  </si>
  <si>
    <t>International Welding</t>
  </si>
  <si>
    <t>RATIONALIZATION AND ASSET IMPAIRMENTS Summary of Activity Related to Rationalization Liabilities by Segment (Details) - USD ($) $ in Thousands</t>
  </si>
  <si>
    <t>Rationalization and Asset Impairments</t>
  </si>
  <si>
    <t>Restructuring Reserve</t>
  </si>
  <si>
    <t>Payments and other adjustments</t>
  </si>
  <si>
    <t>Business Exit Costs</t>
  </si>
  <si>
    <t>RATIONALIZATION AND ASSET IMPAIRMENTS (Textual) (Details) - USD ($) $ in Thousands</t>
  </si>
  <si>
    <t>Special Items Charge (Gain)</t>
  </si>
  <si>
    <t>EQUITY (Details) - USD ($) $ / shares in Units, $ in Thousands</t>
  </si>
  <si>
    <t>Mar. 31, 2016</t>
  </si>
  <si>
    <t>Mar. 31, 2015</t>
  </si>
  <si>
    <t>Dec. 31, 2014</t>
  </si>
  <si>
    <t>Stockholders' Equity Attributable to Parent</t>
  </si>
  <si>
    <t>Stock Repurchase Program, Number of Shares Authorized to be Repurchased</t>
  </si>
  <si>
    <t>Treasury Stock, Shares, Acquired</t>
  </si>
  <si>
    <t>Changes in equity</t>
  </si>
  <si>
    <t>Balance at the beginning of the period</t>
  </si>
  <si>
    <t>Comprehensive income:</t>
  </si>
  <si>
    <t>Other comprehensive income (loss)</t>
  </si>
  <si>
    <t>Total comprehensive income (loss)</t>
  </si>
  <si>
    <t>Cash dividends declared - $0.64 per share for the six months ended June 30, 2016</t>
  </si>
  <si>
    <t>Issuance of shares under benefit plans</t>
  </si>
  <si>
    <t>Balance at the end of the period</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Net Current-Period Other Comprehensive Income (Loss), Net of Tax</t>
  </si>
  <si>
    <t>Income Tax Expense (Benefit)</t>
  </si>
  <si>
    <t>Stock Repurchase Program, Remaining Number of Shares Authorized to be Repurchased</t>
  </si>
  <si>
    <t>Shareholders' Equity</t>
  </si>
  <si>
    <t>Noncontrolling Interests</t>
  </si>
  <si>
    <t>Accumulated Net Gain (Loss) from Designated or Qualifying Cash Flow Hedges [Member]</t>
  </si>
  <si>
    <t>[1]</t>
  </si>
  <si>
    <t>[2]</t>
  </si>
  <si>
    <t>Accumulated Net Gain (Loss) from Designated or Qualifying Cash Flow Hedges [Member] | Reclassification out of Accumulated Other Comprehensive Income | Sales</t>
  </si>
  <si>
    <t>Accumulated Net Gain (Loss) from Designated or Qualifying Cash Flow Hedges [Member] | Reclassification out of Accumulated Other Comprehensive Income | Cost of goods sold</t>
  </si>
  <si>
    <t>Accumulated Defined Benefit Plans Adjustment [Member]</t>
  </si>
  <si>
    <t>[3]</t>
  </si>
  <si>
    <t>[4]</t>
  </si>
  <si>
    <t>Accumulated Defined Benefit Plans Adjustment [Member] | Reclassification out of Accumulated Other Comprehensive Income</t>
  </si>
  <si>
    <t>Accumulated Translation Adjustment [Member]</t>
  </si>
  <si>
    <t>[5]</t>
  </si>
  <si>
    <t>[6]</t>
  </si>
  <si>
    <t>[7]</t>
  </si>
  <si>
    <t>[8]</t>
  </si>
  <si>
    <t>Accumulated Translation Adjustment [Member] | Reclassification out of Accumulated Other Comprehensive Income</t>
  </si>
  <si>
    <t>Other Comprehensive (Income) Loss, Net of Tax, Portion Attributable to Noncontrolling Interest</t>
  </si>
  <si>
    <t>During the 2016 period, this AOCI reclassification is a component of Net sales of $(152) (net of tax of $(69)) and Cost of goods sold of $(154) (net of tax of $(16)); during the 2015 period, the reclassification is a component of Net sales of $8 (net of tax of $(75)) and Cost of goods sold of $306 (net of tax of $205). (See Note 14 - Derivatives for additional details.)</t>
  </si>
  <si>
    <t>During the 2016 period, this AOCI reclassification is a component of Net sales of $(939) (net of tax of $(347)) and Cost of goods sold of $(230) (net of tax of $6); during the 2015 period, the reclassification is a component of Net sales of $(521) (net of tax of $(324)) and Cost of goods sold of $613 (net of tax of $407). (See Note 14 - Derivatives for additional details.)</t>
  </si>
  <si>
    <t>This AOCI component is included in the computation of net periodic pension costs (net of tax of $1,132 and $1,975 during the three months ended June 30, 2016 and 2015, respectively). (See Note 12 - Retirement and Postretirement Benefit Plans for additional details.)</t>
  </si>
  <si>
    <t>This AOCI component is included in the computation of net periodic pension costs (net of tax of $2,043 and $4,370 during the six months ended June 30, 2016 and 2015, respectively). (See Note 12 - Retirement and Postretirement Benefit Plans for additional details.)</t>
  </si>
  <si>
    <t>The Other comprehensive income (loss) before reclassifications excludes $(51) and $27 attributable to Non-controlling interests in the three months ended June 30, 2016 and 2015, respectively.</t>
  </si>
  <si>
    <t>The Other comprehensive income (loss) before reclassifications excludes $(36) and $(514) attributable to Non-controlling interests in the six months ended June 30, 2016 and 2015, respectively.</t>
  </si>
  <si>
    <t>The reclassification from AOCI reflects foreign currency translation losses recognized due to the Company's deconsolidation of its Venezuelan subsidiary. (See Note 1 - Significant Accounting Policies for additional details.)</t>
  </si>
  <si>
    <t>EQUITY COMMON SHARE REPURCHASE PROGRAM (Details)</t>
  </si>
  <si>
    <t>COMMON SHARE REPURCHASE PROGRAM [Abstract]</t>
  </si>
  <si>
    <t>INVENTORY VALUATION (Details) - USD ($) $ in Thousands</t>
  </si>
  <si>
    <t>Excess of current cost over LIFO cost</t>
  </si>
  <si>
    <t>ACCRUED EMPLOYEE BONUS (Details) - USD ($) $ in Thousands</t>
  </si>
  <si>
    <t>Accruals for year-end bonuses and related payroll taxes included in other current liabilities</t>
  </si>
  <si>
    <t>PRODUCT WARRANTY COSTS (Details) - USD ($) $ in Thousands</t>
  </si>
  <si>
    <t>Changes in the carrying amount of product warranty accruals</t>
  </si>
  <si>
    <t>Balance at beginning of year</t>
  </si>
  <si>
    <t>Accruals for warranties</t>
  </si>
  <si>
    <t>Settlements</t>
  </si>
  <si>
    <t>Foreign currency translation</t>
  </si>
  <si>
    <t>Balance at end of year</t>
  </si>
  <si>
    <t>DEBT (Details) - USD ($) $ in Thousands</t>
  </si>
  <si>
    <t>1 Months Ended</t>
  </si>
  <si>
    <t>Apr. 30, 2015</t>
  </si>
  <si>
    <t>Sep. 30, 2014</t>
  </si>
  <si>
    <t>Debt</t>
  </si>
  <si>
    <t>Short-term Bank Loans and Notes Payable</t>
  </si>
  <si>
    <t>Unamortized Debt Issuance Expense</t>
  </si>
  <si>
    <t>Revolving credit agreement</t>
  </si>
  <si>
    <t>Borrowing capacity under the line of credit</t>
  </si>
  <si>
    <t>Line of Credit Facility, Initiation Date</t>
  </si>
  <si>
    <t>Sep. 12,
		2014</t>
  </si>
  <si>
    <t>Covenant compliance description</t>
  </si>
  <si>
    <t>As of June 30, 2016, the Company was in compliance with all of its covenants</t>
  </si>
  <si>
    <t>Additional increase in borrowing capacity of the line of credit available at the entity's option</t>
  </si>
  <si>
    <t>Debt Instrument, Term</t>
  </si>
  <si>
    <t>5 years</t>
  </si>
  <si>
    <t>Senior Notes [Member]</t>
  </si>
  <si>
    <t>Debt Instrument, Initiation Date</t>
  </si>
  <si>
    <t>Apr. 1,
		2015</t>
  </si>
  <si>
    <t>Debt Instrument, Face Amount</t>
  </si>
  <si>
    <t>Debt, Weighted Average Interest Rate</t>
  </si>
  <si>
    <t>3.50%</t>
  </si>
  <si>
    <t>Debt Instrument, Covenant Compliance</t>
  </si>
  <si>
    <t>As of June 30, 2016, the Company was in compliance with all of its debt covenants</t>
  </si>
  <si>
    <t>Long-term Debt and Capital Lease Obligations, Including Current Maturities</t>
  </si>
  <si>
    <t>Weighted Average [Member]</t>
  </si>
  <si>
    <t>19 years</t>
  </si>
  <si>
    <t>Minimum [Member] | Senior Notes [Member]</t>
  </si>
  <si>
    <t>10 years</t>
  </si>
  <si>
    <t>Maximum | Senior Notes [Member]</t>
  </si>
  <si>
    <t>30 years</t>
  </si>
  <si>
    <t>Senior Notes Series A [Member]</t>
  </si>
  <si>
    <t>Debt Instrument, Maturity Date</t>
  </si>
  <si>
    <t>Aug. 20,
		2025</t>
  </si>
  <si>
    <t>Debt Instrument, Interest Rate, Stated Percentage</t>
  </si>
  <si>
    <t>3.15%</t>
  </si>
  <si>
    <t>Senior Notes Series B [Member]</t>
  </si>
  <si>
    <t>Aug. 20,
		2030</t>
  </si>
  <si>
    <t>3.35%</t>
  </si>
  <si>
    <t>Senior Notes Series C [Member]</t>
  </si>
  <si>
    <t>Apr. 1,
		2035</t>
  </si>
  <si>
    <t>3.61%</t>
  </si>
  <si>
    <t>Senior Notes Series D [Member]</t>
  </si>
  <si>
    <t>Apr. 1,
		2045</t>
  </si>
  <si>
    <t>4.02%</t>
  </si>
  <si>
    <t>RETIREMENT AND POSTRETIREMENT BENEFIT PLANS (Details) - USD ($) $ in Thousands</t>
  </si>
  <si>
    <t>Defined Benefit Plans and Other Postretirement Benefit Plans Table Text Block [Line Items]</t>
  </si>
  <si>
    <t>Service cost</t>
  </si>
  <si>
    <t>Interest cost</t>
  </si>
  <si>
    <t>Expected return on plan assets</t>
  </si>
  <si>
    <t>Amortization of prior service cost</t>
  </si>
  <si>
    <t>Amortization of net loss</t>
  </si>
  <si>
    <t>Defined benefit plans</t>
  </si>
  <si>
    <t>Multi-employer plans</t>
  </si>
  <si>
    <t>Defined contribution plans</t>
  </si>
  <si>
    <t>Total pension cost</t>
  </si>
  <si>
    <t>Voluntarily contribution to defined benefit plans in United States</t>
  </si>
  <si>
    <t>VENEZUELA</t>
  </si>
  <si>
    <t>The amortization of net loss includes a $959 charge resulting from the deconsolidation of the Venezuelan subsidiary during the three and six months ended June 30, 2016.</t>
  </si>
  <si>
    <t>INCOME TAXES (Details) - USD ($) $ in Thousands</t>
  </si>
  <si>
    <t>Pre-tax income</t>
  </si>
  <si>
    <t>Effective income tax rate (as a percent)</t>
  </si>
  <si>
    <t>28.60%</t>
  </si>
  <si>
    <t>25.60%</t>
  </si>
  <si>
    <t>Unrecognized tax benefits</t>
  </si>
  <si>
    <t>Unrecognized tax benefits that, if recognized, would be reflected as a component of income tax expense</t>
  </si>
  <si>
    <t>Reasonably possible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Designated as Hedging Instrument | Foreign exchange contracts | Other Current Assets</t>
  </si>
  <si>
    <t>Designated as Hedging Instrument | Foreign exchange contracts | Other Current Liabilities</t>
  </si>
  <si>
    <t>Designated as Hedging Instrument | Interest Rate Swap [Member] | Other Current Assets</t>
  </si>
  <si>
    <t>Designated as Hedging Instrument | Interest Rate Swap [Member] | Other Current Liabilities</t>
  </si>
  <si>
    <t>Not designated as hedging instruments | Foreign exchange contracts | Other Current Assets</t>
  </si>
  <si>
    <t>Not designated as hedging instruments | Foreign exchange contracts | Other Current Liabilities</t>
  </si>
  <si>
    <t>Not designated as hedging instruments | Commodity contracts | Other Current Assets</t>
  </si>
  <si>
    <t>Not designated as hedging instruments | Commodity contracts | Other Current Liabilities</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Commodity contracts | Cost of goods sold</t>
  </si>
  <si>
    <t>DERIVATIVES (AOCI Impact) (Details) - USD ($) $ in Thousands</t>
  </si>
  <si>
    <t>Foreign exchange contracts</t>
  </si>
  <si>
    <t>Effects of designated cash flow hedges on the entity's AOCI</t>
  </si>
  <si>
    <t>Gain (loss) recognized in AOCI, net of tax</t>
  </si>
  <si>
    <t>Foreign exchange contracts | Sales</t>
  </si>
  <si>
    <t>Gain (loss) reclassified from AOCI to income</t>
  </si>
  <si>
    <t>Foreign exchange contracts | Cost of goods sold</t>
  </si>
  <si>
    <t>Net Investment Hedging [Member]</t>
  </si>
  <si>
    <t>Interest Rate Swap [Member]</t>
  </si>
  <si>
    <t>DERIVATIVES (Textual) (Details) - USD ($) $ in Thousands</t>
  </si>
  <si>
    <t>Derivative [Line Item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six months ended June 30, 2016 and 2015.</t>
  </si>
  <si>
    <t>Foreign exchange contracts | Designated as Hedging Instrument</t>
  </si>
  <si>
    <t>Derivative, notional amount</t>
  </si>
  <si>
    <t>Foreign exchange contracts | Not designated as hedging instruments</t>
  </si>
  <si>
    <t>Silver forward contract | Not designated as hedging instruments</t>
  </si>
  <si>
    <t>FAIR VALUE (Details) - USD ($) $ in Thousands</t>
  </si>
  <si>
    <t>Liabilities:</t>
  </si>
  <si>
    <t>Contingent consideration</t>
  </si>
  <si>
    <t>Fair Value, Measurements, Recurring [Member]</t>
  </si>
  <si>
    <t>Assets:</t>
  </si>
  <si>
    <t>Total assets</t>
  </si>
  <si>
    <t>Forward contract</t>
  </si>
  <si>
    <t>Deferred compensation</t>
  </si>
  <si>
    <t>Total liabilities</t>
  </si>
  <si>
    <t>Fair Value, Measurements, Recurring [Member] | Foreign exchange contracts</t>
  </si>
  <si>
    <t>Assets</t>
  </si>
  <si>
    <t>Liabilities</t>
  </si>
  <si>
    <t>Fair Value, Measurements, Recurring [Member] | Interest Rate Swap [Member]</t>
  </si>
  <si>
    <t>Fair Value, Measurements, Recurring [Member] | Commodity contracts</t>
  </si>
  <si>
    <t>Fair Value, Measurements, Recurring [Member] | Quoted Prices in Active Markets for Identical Assets or Liabilities (Level 1)</t>
  </si>
  <si>
    <t>Fair Value, Measurements, Recurring [Member] | Quoted Prices in Active Markets for Identical Assets or Liabilities (Level 1) | Foreign exchange contracts</t>
  </si>
  <si>
    <t>Fair Value, Measurements, Recurring [Member] | Quoted Prices in Active Markets for Identical Assets or Liabilities (Level 1) | Interest Rate Swap [Member]</t>
  </si>
  <si>
    <t>Fair Value, Measurements, Recurring [Member] | Quoted Prices in Active Markets for Identical Assets or Liabilities (Level 1) | Commodity contracts</t>
  </si>
  <si>
    <t>Fair Value, Measurements, Recurring [Member] | Significant Other Observable Inputs (Level 2)</t>
  </si>
  <si>
    <t>Fair Value, Measurements, Recurring [Member] | Significant Other Observable Inputs (Level 2) | Foreign exchange contracts</t>
  </si>
  <si>
    <t>Fair Value, Measurements, Recurring [Member] | Significant Other Observable Inputs (Level 2) | Interest Rate Swap [Member]</t>
  </si>
  <si>
    <t>Fair Value, Measurements, Recurring [Member] | Significant Other Observable Inputs (Level 2) | Commodity contracts</t>
  </si>
  <si>
    <t>Fair Value, Measurements, Recurring [Member] | Significant Unobservable Inputs (Level 3)</t>
  </si>
  <si>
    <t>Fair Value, Measurements, Recurring [Member] | Significant Unobservable Inputs (Level 3) | Foreign exchange contracts</t>
  </si>
  <si>
    <t>Fair Value, Measurements, Recurring [Member] | Significant Unobservable Inputs (Level 3) | Interest Rate Swap [Member]</t>
  </si>
  <si>
    <t>Fair Value, Measurements, Recurring [Member] | Significant Unobservable Inputs (Level 3) | Commodity contracts</t>
  </si>
  <si>
    <t>FAIR VALUE (Textual) (Details) - USD ($) $ in Thousands</t>
  </si>
  <si>
    <t>Assets and liabilities measured at fair value on a recurring basis</t>
  </si>
  <si>
    <t>Fair Value, Measurement with Unobservable Inputs Reconciliation, Recurring Basis, Liability, Period Increase (Decrease)</t>
  </si>
  <si>
    <t>Fair value of contingent consideration liability</t>
  </si>
  <si>
    <t>Business Combination Arrangement Remaining Interest Period</t>
  </si>
  <si>
    <t>3 years</t>
  </si>
  <si>
    <t>Fair Value, Measurement with Unobservable Inputs Reconciliation, Recurring Basis, Liability, Purchases, (Sales), Issuances, (Settlements)</t>
  </si>
  <si>
    <t>Cost of debt (as a percent)</t>
  </si>
  <si>
    <t>Risk adjusted cost of capital (as a percent)</t>
  </si>
  <si>
    <t>13.70%</t>
  </si>
  <si>
    <t>Fair value of long-term debt</t>
  </si>
  <si>
    <t>Carrying value of long-term debt</t>
  </si>
  <si>
    <t>Fair Value of forward contract liabil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6" t="n">
        <v>5952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67264898</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592418</v>
      </c>
      <c r="C4" s="7" t="n">
        <v>664740</v>
      </c>
      <c r="D4" s="7" t="n">
        <v>1143140</v>
      </c>
      <c r="E4" s="7" t="n">
        <v>1322640</v>
      </c>
    </row>
    <row r="5" spans="1:5">
      <c r="A5" s="4" t="s">
        <v>28</v>
      </c>
      <c r="B5" s="6" t="n">
        <v>389491</v>
      </c>
      <c r="C5" s="6" t="n">
        <v>438959</v>
      </c>
      <c r="D5" s="6" t="n">
        <v>751111</v>
      </c>
      <c r="E5" s="6" t="n">
        <v>876469</v>
      </c>
    </row>
    <row r="6" spans="1:5">
      <c r="A6" s="4" t="s">
        <v>29</v>
      </c>
      <c r="B6" s="6" t="n">
        <v>202927</v>
      </c>
      <c r="C6" s="6" t="n">
        <v>225781</v>
      </c>
      <c r="D6" s="6" t="n">
        <v>392029</v>
      </c>
      <c r="E6" s="6" t="n">
        <v>446171</v>
      </c>
    </row>
    <row r="7" spans="1:5">
      <c r="A7" s="4" t="s">
        <v>30</v>
      </c>
      <c r="B7" s="6" t="n">
        <v>120497</v>
      </c>
      <c r="C7" s="6" t="n">
        <v>127755</v>
      </c>
      <c r="D7" s="6" t="n">
        <v>234307</v>
      </c>
      <c r="E7" s="6" t="n">
        <v>257646</v>
      </c>
    </row>
    <row r="8" spans="1:5">
      <c r="A8" s="4" t="s">
        <v>31</v>
      </c>
      <c r="B8" s="6" t="n">
        <v>0</v>
      </c>
      <c r="C8" s="6" t="n">
        <v>1239</v>
      </c>
      <c r="D8" s="6" t="n">
        <v>0</v>
      </c>
      <c r="E8" s="6" t="n">
        <v>1239</v>
      </c>
    </row>
    <row r="9" spans="1:5">
      <c r="A9" s="4" t="s">
        <v>32</v>
      </c>
      <c r="B9" s="6" t="n">
        <v>34348</v>
      </c>
      <c r="C9" s="6" t="n">
        <v>0</v>
      </c>
      <c r="D9" s="6" t="n">
        <v>34348</v>
      </c>
      <c r="E9" s="6" t="n">
        <v>0</v>
      </c>
    </row>
    <row r="10" spans="1:5">
      <c r="A10" s="4" t="s">
        <v>33</v>
      </c>
      <c r="B10" s="6" t="n">
        <v>48082</v>
      </c>
      <c r="C10" s="6" t="n">
        <v>96787</v>
      </c>
      <c r="D10" s="6" t="n">
        <v>123374</v>
      </c>
      <c r="E10" s="6" t="n">
        <v>187286</v>
      </c>
    </row>
    <row r="11" spans="1:5">
      <c r="A11" s="3" t="s">
        <v>34</v>
      </c>
    </row>
    <row r="12" spans="1:5">
      <c r="A12" s="4" t="s">
        <v>35</v>
      </c>
      <c r="B12" s="6" t="n">
        <v>435</v>
      </c>
      <c r="C12" s="6" t="n">
        <v>738</v>
      </c>
      <c r="D12" s="6" t="n">
        <v>865</v>
      </c>
      <c r="E12" s="6" t="n">
        <v>1331</v>
      </c>
    </row>
    <row r="13" spans="1:5">
      <c r="A13" s="4" t="s">
        <v>36</v>
      </c>
      <c r="B13" s="6" t="n">
        <v>839</v>
      </c>
      <c r="C13" s="6" t="n">
        <v>979</v>
      </c>
      <c r="D13" s="6" t="n">
        <v>1465</v>
      </c>
      <c r="E13" s="6" t="n">
        <v>1828</v>
      </c>
    </row>
    <row r="14" spans="1:5">
      <c r="A14" s="4" t="s">
        <v>37</v>
      </c>
      <c r="B14" s="6" t="n">
        <v>588</v>
      </c>
      <c r="C14" s="6" t="n">
        <v>317</v>
      </c>
      <c r="D14" s="6" t="n">
        <v>1249</v>
      </c>
      <c r="E14" s="6" t="n">
        <v>2927</v>
      </c>
    </row>
    <row r="15" spans="1:5">
      <c r="A15" s="4" t="s">
        <v>38</v>
      </c>
      <c r="B15" s="6" t="n">
        <v>-4186</v>
      </c>
      <c r="C15" s="6" t="n">
        <v>-4387</v>
      </c>
      <c r="D15" s="6" t="n">
        <v>-8013</v>
      </c>
      <c r="E15" s="6" t="n">
        <v>-6231</v>
      </c>
    </row>
    <row r="16" spans="1:5">
      <c r="A16" s="4" t="s">
        <v>39</v>
      </c>
      <c r="B16" s="6" t="n">
        <v>-2324</v>
      </c>
      <c r="C16" s="6" t="n">
        <v>-2353</v>
      </c>
      <c r="D16" s="6" t="n">
        <v>-4434</v>
      </c>
      <c r="E16" s="6" t="n">
        <v>-145</v>
      </c>
    </row>
    <row r="17" spans="1:5">
      <c r="A17" s="4" t="s">
        <v>40</v>
      </c>
      <c r="B17" s="6" t="n">
        <v>45758</v>
      </c>
      <c r="C17" s="6" t="n">
        <v>94434</v>
      </c>
      <c r="D17" s="6" t="n">
        <v>118940</v>
      </c>
      <c r="E17" s="6" t="n">
        <v>187141</v>
      </c>
    </row>
    <row r="18" spans="1:5">
      <c r="A18" s="4" t="s">
        <v>41</v>
      </c>
      <c r="B18" s="6" t="n">
        <v>14449</v>
      </c>
      <c r="C18" s="6" t="n">
        <v>23558</v>
      </c>
      <c r="D18" s="6" t="n">
        <v>34007</v>
      </c>
      <c r="E18" s="6" t="n">
        <v>47947</v>
      </c>
    </row>
    <row r="19" spans="1:5">
      <c r="A19" s="4" t="s">
        <v>42</v>
      </c>
      <c r="B19" s="6" t="n">
        <v>31309</v>
      </c>
      <c r="C19" s="6" t="n">
        <v>70876</v>
      </c>
      <c r="D19" s="6" t="n">
        <v>84933</v>
      </c>
      <c r="E19" s="6" t="n">
        <v>139194</v>
      </c>
    </row>
    <row r="20" spans="1:5">
      <c r="A20" s="4" t="s">
        <v>43</v>
      </c>
      <c r="B20" s="6" t="n">
        <v>-8</v>
      </c>
      <c r="C20" s="6" t="n">
        <v>-22</v>
      </c>
      <c r="D20" s="6" t="n">
        <v>-22</v>
      </c>
      <c r="E20" s="6" t="n">
        <v>-58</v>
      </c>
    </row>
    <row r="21" spans="1:5">
      <c r="A21" s="4" t="s">
        <v>44</v>
      </c>
      <c r="B21" s="7" t="n">
        <v>31317</v>
      </c>
      <c r="C21" s="7" t="n">
        <v>70898</v>
      </c>
      <c r="D21" s="7" t="n">
        <v>84955</v>
      </c>
      <c r="E21" s="7" t="n">
        <v>139252</v>
      </c>
    </row>
    <row r="22" spans="1:5">
      <c r="A22" s="4" t="s">
        <v>45</v>
      </c>
      <c r="B22" s="8" t="n">
        <v>0.46</v>
      </c>
      <c r="C22" s="8" t="n">
        <v>0.95</v>
      </c>
      <c r="D22" s="8" t="n">
        <v>1.23</v>
      </c>
      <c r="E22" s="8" t="n">
        <v>1.84</v>
      </c>
    </row>
    <row r="23" spans="1:5">
      <c r="A23" s="4" t="s">
        <v>46</v>
      </c>
      <c r="B23" s="9" t="n">
        <v>0.45</v>
      </c>
      <c r="C23" s="9" t="n">
        <v>0.9399999999999999</v>
      </c>
      <c r="D23" s="9" t="n">
        <v>1.22</v>
      </c>
      <c r="E23" s="9" t="n">
        <v>1.82</v>
      </c>
    </row>
    <row r="24" spans="1:5">
      <c r="A24" s="4" t="s">
        <v>47</v>
      </c>
      <c r="B24" s="8" t="n">
        <v>0.32</v>
      </c>
      <c r="C24" s="8" t="n">
        <v>0.29</v>
      </c>
      <c r="D24" s="8" t="n">
        <v>0.64</v>
      </c>
      <c r="E24" s="8"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4</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0</v>
      </c>
      <c r="B1" s="2" t="s">
        <v>1</v>
      </c>
    </row>
    <row r="2" spans="1:2">
      <c r="B2" s="2" t="s">
        <v>24</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4</v>
      </c>
    </row>
    <row r="3" spans="1:2">
      <c r="A3" s="3" t="s">
        <v>15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6</v>
      </c>
      <c r="B1" s="2" t="s">
        <v>1</v>
      </c>
    </row>
    <row r="2" spans="1:2">
      <c r="B2" s="2" t="s">
        <v>24</v>
      </c>
    </row>
    <row r="3" spans="1:2">
      <c r="A3" s="3" t="s">
        <v>15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9</v>
      </c>
      <c r="B1" s="2" t="s">
        <v>1</v>
      </c>
    </row>
    <row r="2" spans="1:2">
      <c r="B2" s="2" t="s">
        <v>24</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4</v>
      </c>
    </row>
    <row r="3" spans="1:2">
      <c r="A3" s="3" t="s">
        <v>17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4</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4</v>
      </c>
      <c r="C2" s="2" t="s">
        <v>25</v>
      </c>
      <c r="D2" s="2" t="s">
        <v>24</v>
      </c>
      <c r="E2" s="2" t="s">
        <v>25</v>
      </c>
    </row>
    <row r="3" spans="1:5">
      <c r="A3" s="3" t="s">
        <v>49</v>
      </c>
    </row>
    <row r="4" spans="1:5">
      <c r="A4" s="4" t="s">
        <v>42</v>
      </c>
      <c r="B4" s="7" t="n">
        <v>31309</v>
      </c>
      <c r="C4" s="7" t="n">
        <v>70876</v>
      </c>
      <c r="D4" s="7" t="n">
        <v>84933</v>
      </c>
      <c r="E4" s="7" t="n">
        <v>139194</v>
      </c>
    </row>
    <row r="5" spans="1:5">
      <c r="A5" s="3" t="s">
        <v>50</v>
      </c>
    </row>
    <row r="6" spans="1:5">
      <c r="A6" s="4" t="s">
        <v>51</v>
      </c>
      <c r="B6" s="6" t="n">
        <v>-645</v>
      </c>
      <c r="C6" s="6" t="n">
        <v>-579</v>
      </c>
      <c r="D6" s="6" t="n">
        <v>191</v>
      </c>
      <c r="E6" s="6" t="n">
        <v>521</v>
      </c>
    </row>
    <row r="7" spans="1:5">
      <c r="A7" s="4" t="s">
        <v>52</v>
      </c>
      <c r="B7" s="6" t="n">
        <v>2617</v>
      </c>
      <c r="C7" s="6" t="n">
        <v>3571</v>
      </c>
      <c r="D7" s="6" t="n">
        <v>4235</v>
      </c>
      <c r="E7" s="6" t="n">
        <v>7109</v>
      </c>
    </row>
    <row r="8" spans="1:5">
      <c r="A8" s="4" t="s">
        <v>53</v>
      </c>
      <c r="B8" s="6" t="n">
        <v>-18997</v>
      </c>
      <c r="C8" s="6" t="n">
        <v>15150</v>
      </c>
      <c r="D8" s="6" t="n">
        <v>5252</v>
      </c>
      <c r="E8" s="6" t="n">
        <v>-41402</v>
      </c>
    </row>
    <row r="9" spans="1:5">
      <c r="A9" s="4" t="s">
        <v>54</v>
      </c>
      <c r="B9" s="6" t="n">
        <v>-17025</v>
      </c>
      <c r="C9" s="6" t="n">
        <v>18142</v>
      </c>
      <c r="D9" s="6" t="n">
        <v>9678</v>
      </c>
      <c r="E9" s="6" t="n">
        <v>-33772</v>
      </c>
    </row>
    <row r="10" spans="1:5">
      <c r="A10" s="4" t="s">
        <v>55</v>
      </c>
      <c r="B10" s="6" t="n">
        <v>14284</v>
      </c>
      <c r="C10" s="6" t="n">
        <v>89018</v>
      </c>
      <c r="D10" s="6" t="n">
        <v>94611</v>
      </c>
      <c r="E10" s="6" t="n">
        <v>105422</v>
      </c>
    </row>
    <row r="11" spans="1:5">
      <c r="A11" s="4" t="s">
        <v>56</v>
      </c>
      <c r="B11" s="6" t="n">
        <v>-58</v>
      </c>
      <c r="C11" s="6" t="n">
        <v>5</v>
      </c>
      <c r="D11" s="6" t="n">
        <v>-57</v>
      </c>
      <c r="E11" s="6" t="n">
        <v>-572</v>
      </c>
    </row>
    <row r="12" spans="1:5">
      <c r="A12" s="4" t="s">
        <v>57</v>
      </c>
      <c r="B12" s="7" t="n">
        <v>14342</v>
      </c>
      <c r="C12" s="7" t="n">
        <v>89013</v>
      </c>
      <c r="D12" s="7" t="n">
        <v>94668</v>
      </c>
      <c r="E12" s="7" t="n">
        <v>1059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4</v>
      </c>
    </row>
    <row r="3" spans="1:2">
      <c r="A3" s="3" t="s">
        <v>180</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4</v>
      </c>
    </row>
    <row r="3" spans="1:2">
      <c r="A3" s="3" t="s">
        <v>18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1</v>
      </c>
      <c r="B1" s="2" t="s">
        <v>1</v>
      </c>
    </row>
    <row r="2" spans="1:2">
      <c r="B2" s="2" t="s">
        <v>24</v>
      </c>
    </row>
    <row r="3" spans="1:2">
      <c r="A3" s="3" t="s">
        <v>18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47"/>
    <col customWidth="1" max="2" min="2" width="28"/>
    <col customWidth="1" max="3" min="3" width="21"/>
    <col customWidth="1" max="4" min="4" width="28"/>
    <col customWidth="1" max="5" min="5" width="21"/>
    <col customWidth="1" max="6" min="6" width="21"/>
    <col customWidth="1" max="7" min="7" width="21"/>
    <col customWidth="1" max="8" min="8" width="21"/>
  </cols>
  <sheetData>
    <row r="1" spans="1:8">
      <c r="A1" s="1" t="s">
        <v>234</v>
      </c>
      <c r="B1" s="2" t="s">
        <v>23</v>
      </c>
      <c r="D1" s="2" t="s">
        <v>1</v>
      </c>
      <c r="F1" s="2" t="s">
        <v>235</v>
      </c>
    </row>
    <row r="2" spans="1:8">
      <c r="B2" s="2" t="s">
        <v>236</v>
      </c>
      <c r="C2" s="2" t="s">
        <v>237</v>
      </c>
      <c r="D2" s="2" t="s">
        <v>236</v>
      </c>
      <c r="E2" s="2" t="s">
        <v>237</v>
      </c>
      <c r="F2" s="2" t="s">
        <v>238</v>
      </c>
      <c r="G2" s="2" t="s">
        <v>239</v>
      </c>
      <c r="H2" s="2" t="s">
        <v>240</v>
      </c>
    </row>
    <row r="3" spans="1:8">
      <c r="A3" s="3" t="s">
        <v>241</v>
      </c>
    </row>
    <row r="4" spans="1:8">
      <c r="A4" s="4" t="s">
        <v>32</v>
      </c>
      <c r="B4" s="7" t="n">
        <v>34348</v>
      </c>
      <c r="C4" s="7" t="n">
        <v>0</v>
      </c>
      <c r="D4" s="7" t="n">
        <v>34348</v>
      </c>
      <c r="E4" s="7" t="n">
        <v>0</v>
      </c>
    </row>
    <row r="5" spans="1:8">
      <c r="A5" s="4" t="s">
        <v>242</v>
      </c>
      <c r="D5" s="6" t="n">
        <v>33251</v>
      </c>
    </row>
    <row r="6" spans="1:8">
      <c r="A6" s="4" t="s">
        <v>243</v>
      </c>
      <c r="D6" s="7" t="n">
        <v>283</v>
      </c>
    </row>
    <row r="7" spans="1:8">
      <c r="A7" s="4" t="s">
        <v>244</v>
      </c>
      <c r="F7" s="7" t="n">
        <v>4334</v>
      </c>
    </row>
    <row r="8" spans="1:8">
      <c r="A8" s="4" t="s">
        <v>245</v>
      </c>
      <c r="F8" s="6" t="n">
        <v>22880</v>
      </c>
    </row>
    <row r="9" spans="1:8">
      <c r="A9" s="4" t="s">
        <v>246</v>
      </c>
      <c r="B9" s="10" t="n">
        <v>628.3</v>
      </c>
      <c r="D9" s="10" t="n">
        <v>628.3</v>
      </c>
      <c r="G9" s="10" t="n">
        <v>199.4</v>
      </c>
    </row>
    <row r="10" spans="1:8">
      <c r="A10" s="4" t="s">
        <v>64</v>
      </c>
      <c r="B10" s="7" t="n">
        <v>237019</v>
      </c>
      <c r="C10" s="7" t="n">
        <v>312737</v>
      </c>
      <c r="D10" s="7" t="n">
        <v>237019</v>
      </c>
      <c r="E10" s="7" t="n">
        <v>312737</v>
      </c>
      <c r="F10" s="7" t="n">
        <v>304183</v>
      </c>
      <c r="H10" s="7" t="n">
        <v>2783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4</v>
      </c>
      <c r="C2" s="2" t="s">
        <v>25</v>
      </c>
      <c r="D2" s="2" t="s">
        <v>24</v>
      </c>
      <c r="E2" s="2" t="s">
        <v>25</v>
      </c>
    </row>
    <row r="3" spans="1:5">
      <c r="A3" s="3" t="s">
        <v>248</v>
      </c>
    </row>
    <row r="4" spans="1:5">
      <c r="A4" s="4" t="s">
        <v>44</v>
      </c>
      <c r="B4" s="7" t="n">
        <v>31317</v>
      </c>
      <c r="C4" s="7" t="n">
        <v>70898</v>
      </c>
      <c r="D4" s="7" t="n">
        <v>84955</v>
      </c>
      <c r="E4" s="7" t="n">
        <v>139252</v>
      </c>
    </row>
    <row r="5" spans="1:5">
      <c r="A5" s="3" t="s">
        <v>249</v>
      </c>
    </row>
    <row r="6" spans="1:5">
      <c r="A6" s="4" t="s">
        <v>250</v>
      </c>
      <c r="B6" s="6" t="n">
        <v>68181000</v>
      </c>
      <c r="C6" s="6" t="n">
        <v>75000000</v>
      </c>
      <c r="D6" s="6" t="n">
        <v>68883000</v>
      </c>
      <c r="E6" s="6" t="n">
        <v>75621000</v>
      </c>
    </row>
    <row r="7" spans="1:5">
      <c r="A7" s="4" t="s">
        <v>251</v>
      </c>
      <c r="B7" s="6" t="n">
        <v>709000</v>
      </c>
      <c r="C7" s="6" t="n">
        <v>773000</v>
      </c>
      <c r="D7" s="6" t="n">
        <v>686000</v>
      </c>
      <c r="E7" s="6" t="n">
        <v>795000</v>
      </c>
    </row>
    <row r="8" spans="1:5">
      <c r="A8" s="4" t="s">
        <v>252</v>
      </c>
      <c r="B8" s="6" t="n">
        <v>68890000</v>
      </c>
      <c r="C8" s="6" t="n">
        <v>75773000</v>
      </c>
      <c r="D8" s="6" t="n">
        <v>69569000</v>
      </c>
      <c r="E8" s="6" t="n">
        <v>76416000</v>
      </c>
    </row>
    <row r="9" spans="1:5">
      <c r="A9" s="3" t="s">
        <v>253</v>
      </c>
    </row>
    <row r="10" spans="1:5">
      <c r="A10" s="4" t="s">
        <v>45</v>
      </c>
      <c r="B10" s="8" t="n">
        <v>0.46</v>
      </c>
      <c r="C10" s="8" t="n">
        <v>0.95</v>
      </c>
      <c r="D10" s="8" t="n">
        <v>1.23</v>
      </c>
      <c r="E10" s="8" t="n">
        <v>1.84</v>
      </c>
    </row>
    <row r="11" spans="1:5">
      <c r="A11" s="4" t="s">
        <v>46</v>
      </c>
      <c r="B11" s="8" t="n">
        <v>0.45</v>
      </c>
      <c r="C11" s="8" t="n">
        <v>0.9399999999999999</v>
      </c>
      <c r="D11" s="8" t="n">
        <v>1.22</v>
      </c>
      <c r="E11" s="8" t="n">
        <v>1.82</v>
      </c>
    </row>
    <row r="12" spans="1:5">
      <c r="A12" s="4" t="s">
        <v>254</v>
      </c>
      <c r="B12" s="6" t="n">
        <v>810200</v>
      </c>
      <c r="C12" s="6" t="n">
        <v>556371</v>
      </c>
      <c r="D12" s="6" t="n">
        <v>750209</v>
      </c>
      <c r="E12" s="6" t="n">
        <v>4818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55</v>
      </c>
      <c r="B1" s="2" t="s">
        <v>23</v>
      </c>
      <c r="D1" s="2" t="s">
        <v>1</v>
      </c>
    </row>
    <row r="2" spans="1:5">
      <c r="B2" s="2" t="s">
        <v>24</v>
      </c>
      <c r="C2" s="2" t="s">
        <v>25</v>
      </c>
      <c r="D2" s="2" t="s">
        <v>24</v>
      </c>
      <c r="E2" s="2" t="s">
        <v>25</v>
      </c>
    </row>
    <row r="3" spans="1:5">
      <c r="A3" s="3" t="s">
        <v>256</v>
      </c>
    </row>
    <row r="4" spans="1:5">
      <c r="A4" s="4" t="s">
        <v>257</v>
      </c>
      <c r="B4" s="7" t="n">
        <v>592418</v>
      </c>
      <c r="C4" s="7" t="n">
        <v>664740</v>
      </c>
      <c r="D4" s="7" t="n">
        <v>1143140</v>
      </c>
      <c r="E4" s="7" t="n">
        <v>13226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s>
  <sheetData>
    <row r="1" spans="1:5">
      <c r="A1" s="1" t="s">
        <v>258</v>
      </c>
      <c r="B1" s="2" t="s">
        <v>23</v>
      </c>
      <c r="D1" s="2" t="s">
        <v>1</v>
      </c>
    </row>
    <row r="2" spans="1:5">
      <c r="B2" s="2" t="s">
        <v>259</v>
      </c>
      <c r="C2" s="2" t="s">
        <v>237</v>
      </c>
      <c r="D2" s="2" t="s">
        <v>260</v>
      </c>
      <c r="E2" s="2" t="s">
        <v>237</v>
      </c>
    </row>
    <row r="3" spans="1:5">
      <c r="A3" s="3" t="s">
        <v>261</v>
      </c>
    </row>
    <row r="4" spans="1:5">
      <c r="A4" s="4" t="s">
        <v>262</v>
      </c>
      <c r="D4" s="6" t="n">
        <v>3</v>
      </c>
    </row>
    <row r="5" spans="1:5">
      <c r="A5" s="4" t="s">
        <v>27</v>
      </c>
      <c r="B5" s="7" t="n">
        <v>592418</v>
      </c>
      <c r="C5" s="7" t="n">
        <v>664740</v>
      </c>
      <c r="D5" s="7" t="n">
        <v>1143140</v>
      </c>
      <c r="E5" s="7" t="n">
        <v>1322640</v>
      </c>
    </row>
    <row r="6" spans="1:5">
      <c r="A6" s="4" t="s">
        <v>263</v>
      </c>
      <c r="B6" s="6" t="n">
        <v>0</v>
      </c>
      <c r="C6" s="6" t="n">
        <v>0</v>
      </c>
      <c r="D6" s="6" t="n">
        <v>0</v>
      </c>
      <c r="E6" s="6" t="n">
        <v>0</v>
      </c>
    </row>
    <row r="7" spans="1:5">
      <c r="A7" s="4" t="s">
        <v>264</v>
      </c>
      <c r="B7" s="6" t="n">
        <v>592418</v>
      </c>
      <c r="C7" s="6" t="n">
        <v>664740</v>
      </c>
      <c r="D7" s="6" t="n">
        <v>1143140</v>
      </c>
      <c r="E7" s="6" t="n">
        <v>1322640</v>
      </c>
    </row>
    <row r="8" spans="1:5">
      <c r="A8" s="4" t="s">
        <v>265</v>
      </c>
      <c r="B8" s="6" t="n">
        <v>83857</v>
      </c>
      <c r="C8" s="6" t="n">
        <v>99322</v>
      </c>
      <c r="D8" s="6" t="n">
        <v>160436</v>
      </c>
      <c r="E8" s="6" t="n">
        <v>193280</v>
      </c>
    </row>
    <row r="9" spans="1:5">
      <c r="A9" s="4" t="s">
        <v>266</v>
      </c>
      <c r="B9" s="6" t="n">
        <v>34348</v>
      </c>
      <c r="C9" s="6" t="n">
        <v>1239</v>
      </c>
      <c r="D9" s="6" t="n">
        <v>34348</v>
      </c>
      <c r="E9" s="6" t="n">
        <v>1239</v>
      </c>
    </row>
    <row r="10" spans="1:5">
      <c r="A10" s="4" t="s">
        <v>267</v>
      </c>
      <c r="B10" s="6" t="n">
        <v>49509</v>
      </c>
      <c r="C10" s="6" t="n">
        <v>98083</v>
      </c>
      <c r="D10" s="6" t="n">
        <v>126088</v>
      </c>
      <c r="E10" s="6" t="n">
        <v>192041</v>
      </c>
    </row>
    <row r="11" spans="1:5">
      <c r="A11" s="4" t="s">
        <v>35</v>
      </c>
      <c r="B11" s="6" t="n">
        <v>435</v>
      </c>
      <c r="C11" s="6" t="n">
        <v>738</v>
      </c>
      <c r="D11" s="6" t="n">
        <v>865</v>
      </c>
      <c r="E11" s="6" t="n">
        <v>1331</v>
      </c>
    </row>
    <row r="12" spans="1:5">
      <c r="A12" s="4" t="s">
        <v>38</v>
      </c>
      <c r="B12" s="6" t="n">
        <v>-4186</v>
      </c>
      <c r="C12" s="6" t="n">
        <v>-4387</v>
      </c>
      <c r="D12" s="6" t="n">
        <v>-8013</v>
      </c>
      <c r="E12" s="6" t="n">
        <v>-6231</v>
      </c>
    </row>
    <row r="13" spans="1:5">
      <c r="A13" s="4" t="s">
        <v>40</v>
      </c>
      <c r="B13" s="6" t="n">
        <v>45758</v>
      </c>
      <c r="C13" s="6" t="n">
        <v>94434</v>
      </c>
      <c r="D13" s="6" t="n">
        <v>118940</v>
      </c>
      <c r="E13" s="6" t="n">
        <v>187141</v>
      </c>
    </row>
    <row r="14" spans="1:5">
      <c r="A14" s="4" t="s">
        <v>268</v>
      </c>
    </row>
    <row r="15" spans="1:5">
      <c r="A15" s="3" t="s">
        <v>261</v>
      </c>
    </row>
    <row r="16" spans="1:5">
      <c r="A16" s="4" t="s">
        <v>27</v>
      </c>
      <c r="B16" s="6" t="n">
        <v>71231</v>
      </c>
      <c r="C16" s="6" t="n">
        <v>71812</v>
      </c>
      <c r="D16" s="6" t="n">
        <v>138640</v>
      </c>
      <c r="E16" s="6" t="n">
        <v>141628</v>
      </c>
    </row>
    <row r="17" spans="1:5">
      <c r="A17" s="4" t="s">
        <v>263</v>
      </c>
      <c r="B17" s="6" t="n">
        <v>2824</v>
      </c>
      <c r="C17" s="6" t="n">
        <v>2716</v>
      </c>
      <c r="D17" s="6" t="n">
        <v>5127</v>
      </c>
      <c r="E17" s="6" t="n">
        <v>4727</v>
      </c>
    </row>
    <row r="18" spans="1:5">
      <c r="A18" s="4" t="s">
        <v>264</v>
      </c>
      <c r="B18" s="6" t="n">
        <v>74055</v>
      </c>
      <c r="C18" s="6" t="n">
        <v>74528</v>
      </c>
      <c r="D18" s="6" t="n">
        <v>143767</v>
      </c>
      <c r="E18" s="6" t="n">
        <v>146355</v>
      </c>
    </row>
    <row r="19" spans="1:5">
      <c r="A19" s="4" t="s">
        <v>265</v>
      </c>
      <c r="B19" s="6" t="n">
        <v>9284</v>
      </c>
      <c r="C19" s="6" t="n">
        <v>8250</v>
      </c>
      <c r="D19" s="6" t="n">
        <v>16995</v>
      </c>
      <c r="E19" s="6" t="n">
        <v>15799</v>
      </c>
    </row>
    <row r="20" spans="1:5">
      <c r="A20" s="4" t="s">
        <v>266</v>
      </c>
      <c r="B20" s="6" t="n">
        <v>0</v>
      </c>
      <c r="C20" s="6" t="n">
        <v>0</v>
      </c>
      <c r="D20" s="6" t="n">
        <v>0</v>
      </c>
      <c r="E20" s="6" t="n">
        <v>0</v>
      </c>
    </row>
    <row r="21" spans="1:5">
      <c r="A21" s="4" t="s">
        <v>267</v>
      </c>
      <c r="B21" s="6" t="n">
        <v>9284</v>
      </c>
      <c r="C21" s="6" t="n">
        <v>8250</v>
      </c>
      <c r="D21" s="6" t="n">
        <v>16995</v>
      </c>
      <c r="E21" s="6" t="n">
        <v>15799</v>
      </c>
    </row>
    <row r="22" spans="1:5">
      <c r="A22" s="4" t="s">
        <v>269</v>
      </c>
    </row>
    <row r="23" spans="1:5">
      <c r="A23" s="3" t="s">
        <v>261</v>
      </c>
    </row>
    <row r="24" spans="1:5">
      <c r="A24" s="4" t="s">
        <v>27</v>
      </c>
      <c r="B24" s="6" t="n">
        <v>0</v>
      </c>
      <c r="C24" s="6" t="n">
        <v>0</v>
      </c>
      <c r="D24" s="6" t="n">
        <v>0</v>
      </c>
      <c r="E24" s="6" t="n">
        <v>0</v>
      </c>
    </row>
    <row r="25" spans="1:5">
      <c r="A25" s="4" t="s">
        <v>263</v>
      </c>
      <c r="B25" s="6" t="n">
        <v>-30121</v>
      </c>
      <c r="C25" s="6" t="n">
        <v>-31929</v>
      </c>
      <c r="D25" s="6" t="n">
        <v>-60681</v>
      </c>
      <c r="E25" s="6" t="n">
        <v>-61990</v>
      </c>
    </row>
    <row r="26" spans="1:5">
      <c r="A26" s="4" t="s">
        <v>264</v>
      </c>
      <c r="B26" s="6" t="n">
        <v>-30121</v>
      </c>
      <c r="C26" s="6" t="n">
        <v>-31929</v>
      </c>
      <c r="D26" s="6" t="n">
        <v>-60681</v>
      </c>
      <c r="E26" s="6" t="n">
        <v>-61990</v>
      </c>
    </row>
    <row r="27" spans="1:5">
      <c r="A27" s="4" t="s">
        <v>265</v>
      </c>
      <c r="B27" s="6" t="n">
        <v>-298</v>
      </c>
      <c r="C27" s="6" t="n">
        <v>634</v>
      </c>
      <c r="D27" s="6" t="n">
        <v>899</v>
      </c>
      <c r="E27" s="6" t="n">
        <v>694</v>
      </c>
    </row>
    <row r="28" spans="1:5">
      <c r="A28" s="4" t="s">
        <v>266</v>
      </c>
      <c r="B28" s="6" t="n">
        <v>34348</v>
      </c>
      <c r="C28" s="6" t="n">
        <v>0</v>
      </c>
      <c r="D28" s="6" t="n">
        <v>34348</v>
      </c>
      <c r="E28" s="6" t="n">
        <v>0</v>
      </c>
    </row>
    <row r="29" spans="1:5">
      <c r="A29" s="4" t="s">
        <v>267</v>
      </c>
      <c r="B29" s="6" t="n">
        <v>-34646</v>
      </c>
      <c r="C29" s="6" t="n">
        <v>634</v>
      </c>
      <c r="D29" s="6" t="n">
        <v>-33449</v>
      </c>
      <c r="E29" s="6" t="n">
        <v>694</v>
      </c>
    </row>
    <row r="30" spans="1:5">
      <c r="A30" s="4" t="s">
        <v>270</v>
      </c>
    </row>
    <row r="31" spans="1:5">
      <c r="A31" s="3" t="s">
        <v>261</v>
      </c>
    </row>
    <row r="32" spans="1:5">
      <c r="A32" s="4" t="s">
        <v>27</v>
      </c>
      <c r="B32" s="6" t="n">
        <v>388372</v>
      </c>
      <c r="C32" s="6" t="n">
        <v>451001</v>
      </c>
      <c r="D32" s="6" t="n">
        <v>747380</v>
      </c>
      <c r="E32" s="6" t="n">
        <v>899838</v>
      </c>
    </row>
    <row r="33" spans="1:5">
      <c r="A33" s="4" t="s">
        <v>263</v>
      </c>
      <c r="B33" s="6" t="n">
        <v>23456</v>
      </c>
      <c r="C33" s="6" t="n">
        <v>23902</v>
      </c>
      <c r="D33" s="6" t="n">
        <v>47287</v>
      </c>
      <c r="E33" s="6" t="n">
        <v>46925</v>
      </c>
    </row>
    <row r="34" spans="1:5">
      <c r="A34" s="4" t="s">
        <v>264</v>
      </c>
      <c r="B34" s="6" t="n">
        <v>411828</v>
      </c>
      <c r="C34" s="6" t="n">
        <v>474903</v>
      </c>
      <c r="D34" s="6" t="n">
        <v>794667</v>
      </c>
      <c r="E34" s="6" t="n">
        <v>946763</v>
      </c>
    </row>
    <row r="35" spans="1:5">
      <c r="A35" s="4" t="s">
        <v>265</v>
      </c>
      <c r="B35" s="6" t="n">
        <v>65201</v>
      </c>
      <c r="C35" s="6" t="n">
        <v>79421</v>
      </c>
      <c r="D35" s="6" t="n">
        <v>126639</v>
      </c>
      <c r="E35" s="6" t="n">
        <v>154836</v>
      </c>
    </row>
    <row r="36" spans="1:5">
      <c r="A36" s="4" t="s">
        <v>266</v>
      </c>
      <c r="B36" s="6" t="n">
        <v>0</v>
      </c>
      <c r="C36" s="6" t="n">
        <v>0</v>
      </c>
      <c r="D36" s="6" t="n">
        <v>0</v>
      </c>
      <c r="E36" s="6" t="n">
        <v>0</v>
      </c>
    </row>
    <row r="37" spans="1:5">
      <c r="A37" s="4" t="s">
        <v>267</v>
      </c>
      <c r="B37" s="6" t="n">
        <v>65201</v>
      </c>
      <c r="C37" s="6" t="n">
        <v>79421</v>
      </c>
      <c r="D37" s="6" t="n">
        <v>126639</v>
      </c>
      <c r="E37" s="6" t="n">
        <v>154836</v>
      </c>
    </row>
    <row r="38" spans="1:5">
      <c r="A38" s="4" t="s">
        <v>271</v>
      </c>
    </row>
    <row r="39" spans="1:5">
      <c r="A39" s="3" t="s">
        <v>261</v>
      </c>
    </row>
    <row r="40" spans="1:5">
      <c r="A40" s="4" t="s">
        <v>27</v>
      </c>
      <c r="B40" s="6" t="n">
        <v>132815</v>
      </c>
      <c r="C40" s="6" t="n">
        <v>141927</v>
      </c>
      <c r="D40" s="6" t="n">
        <v>257120</v>
      </c>
      <c r="E40" s="6" t="n">
        <v>281174</v>
      </c>
    </row>
    <row r="41" spans="1:5">
      <c r="A41" s="4" t="s">
        <v>263</v>
      </c>
      <c r="B41" s="6" t="n">
        <v>3841</v>
      </c>
      <c r="C41" s="6" t="n">
        <v>5311</v>
      </c>
      <c r="D41" s="6" t="n">
        <v>8267</v>
      </c>
      <c r="E41" s="6" t="n">
        <v>10338</v>
      </c>
    </row>
    <row r="42" spans="1:5">
      <c r="A42" s="4" t="s">
        <v>264</v>
      </c>
      <c r="B42" s="6" t="n">
        <v>136656</v>
      </c>
      <c r="C42" s="6" t="n">
        <v>147238</v>
      </c>
      <c r="D42" s="6" t="n">
        <v>265387</v>
      </c>
      <c r="E42" s="6" t="n">
        <v>291512</v>
      </c>
    </row>
    <row r="43" spans="1:5">
      <c r="A43" s="4" t="s">
        <v>265</v>
      </c>
      <c r="B43" s="6" t="n">
        <v>9670</v>
      </c>
      <c r="C43" s="6" t="n">
        <v>11017</v>
      </c>
      <c r="D43" s="6" t="n">
        <v>15903</v>
      </c>
      <c r="E43" s="6" t="n">
        <v>21951</v>
      </c>
    </row>
    <row r="44" spans="1:5">
      <c r="A44" s="4" t="s">
        <v>266</v>
      </c>
      <c r="B44" s="6" t="n">
        <v>0</v>
      </c>
      <c r="C44" s="6" t="n">
        <v>1239</v>
      </c>
      <c r="D44" s="6" t="n">
        <v>0</v>
      </c>
      <c r="E44" s="6" t="n">
        <v>1239</v>
      </c>
    </row>
    <row r="45" spans="1:5">
      <c r="A45" s="4" t="s">
        <v>267</v>
      </c>
      <c r="B45" s="7" t="n">
        <v>9670</v>
      </c>
      <c r="C45" s="7" t="n">
        <v>9778</v>
      </c>
      <c r="D45" s="7" t="n">
        <v>15903</v>
      </c>
      <c r="E45" s="7" t="n">
        <v>207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4</v>
      </c>
      <c r="C2" s="2" t="s">
        <v>62</v>
      </c>
    </row>
    <row r="3" spans="1:3">
      <c r="A3" s="3" t="s">
        <v>273</v>
      </c>
    </row>
    <row r="4" spans="1:3">
      <c r="A4" s="4" t="s">
        <v>274</v>
      </c>
      <c r="B4" s="7" t="n">
        <v>6411</v>
      </c>
      <c r="C4" s="7" t="n">
        <v>7665</v>
      </c>
    </row>
    <row r="5" spans="1:3">
      <c r="A5" s="4" t="s">
        <v>275</v>
      </c>
      <c r="B5" s="6" t="n">
        <v>-1254</v>
      </c>
    </row>
    <row r="6" spans="1:3">
      <c r="A6" s="4" t="s">
        <v>276</v>
      </c>
      <c r="B6" s="6" t="n">
        <v>0</v>
      </c>
    </row>
    <row r="7" spans="1:3">
      <c r="A7" s="4" t="s">
        <v>270</v>
      </c>
    </row>
    <row r="8" spans="1:3">
      <c r="A8" s="3" t="s">
        <v>273</v>
      </c>
    </row>
    <row r="9" spans="1:3">
      <c r="A9" s="4" t="s">
        <v>274</v>
      </c>
      <c r="B9" s="6" t="n">
        <v>0</v>
      </c>
      <c r="C9" s="6" t="n">
        <v>67</v>
      </c>
    </row>
    <row r="10" spans="1:3">
      <c r="A10" s="4" t="s">
        <v>275</v>
      </c>
      <c r="B10" s="6" t="n">
        <v>-67</v>
      </c>
    </row>
    <row r="11" spans="1:3">
      <c r="A11" s="4" t="s">
        <v>276</v>
      </c>
      <c r="B11" s="6" t="n">
        <v>0</v>
      </c>
    </row>
    <row r="12" spans="1:3">
      <c r="A12" s="4" t="s">
        <v>271</v>
      </c>
    </row>
    <row r="13" spans="1:3">
      <c r="A13" s="3" t="s">
        <v>273</v>
      </c>
    </row>
    <row r="14" spans="1:3">
      <c r="A14" s="4" t="s">
        <v>274</v>
      </c>
      <c r="B14" s="6" t="n">
        <v>6411</v>
      </c>
      <c r="C14" s="7" t="n">
        <v>7598</v>
      </c>
    </row>
    <row r="15" spans="1:3">
      <c r="A15" s="4" t="s">
        <v>275</v>
      </c>
      <c r="B15" s="6" t="n">
        <v>-1187</v>
      </c>
    </row>
    <row r="16" spans="1:3">
      <c r="A16" s="4" t="s">
        <v>276</v>
      </c>
      <c r="B1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7</v>
      </c>
      <c r="B1" s="2" t="s">
        <v>23</v>
      </c>
      <c r="D1" s="2" t="s">
        <v>1</v>
      </c>
    </row>
    <row r="2" spans="1:6">
      <c r="B2" s="2" t="s">
        <v>24</v>
      </c>
      <c r="C2" s="2" t="s">
        <v>25</v>
      </c>
      <c r="D2" s="2" t="s">
        <v>24</v>
      </c>
      <c r="E2" s="2" t="s">
        <v>25</v>
      </c>
      <c r="F2" s="2" t="s">
        <v>62</v>
      </c>
    </row>
    <row r="3" spans="1:6">
      <c r="A3" s="3" t="s">
        <v>273</v>
      </c>
    </row>
    <row r="4" spans="1:6">
      <c r="A4" s="4" t="s">
        <v>274</v>
      </c>
      <c r="B4" s="7" t="n">
        <v>6411</v>
      </c>
      <c r="D4" s="7" t="n">
        <v>6411</v>
      </c>
      <c r="F4" s="7" t="n">
        <v>7665</v>
      </c>
    </row>
    <row r="5" spans="1:6">
      <c r="A5" s="4" t="s">
        <v>278</v>
      </c>
      <c r="B5" s="6" t="n">
        <v>34348</v>
      </c>
      <c r="C5" s="7" t="n">
        <v>1239</v>
      </c>
      <c r="D5" s="6" t="n">
        <v>34348</v>
      </c>
      <c r="E5" s="7" t="n">
        <v>1239</v>
      </c>
    </row>
    <row r="6" spans="1:6">
      <c r="A6" s="4" t="s">
        <v>71</v>
      </c>
      <c r="B6" s="6" t="n">
        <v>100367</v>
      </c>
      <c r="D6" s="6" t="n">
        <v>100367</v>
      </c>
      <c r="F6" s="6" t="n">
        <v>91167</v>
      </c>
    </row>
    <row r="7" spans="1:6">
      <c r="A7" s="4" t="s">
        <v>86</v>
      </c>
      <c r="B7" s="6" t="n">
        <v>226845</v>
      </c>
      <c r="D7" s="6" t="n">
        <v>226845</v>
      </c>
      <c r="F7" s="6" t="n">
        <v>213224</v>
      </c>
    </row>
    <row r="8" spans="1:6">
      <c r="A8" s="4" t="s">
        <v>271</v>
      </c>
    </row>
    <row r="9" spans="1:6">
      <c r="A9" s="3" t="s">
        <v>273</v>
      </c>
    </row>
    <row r="10" spans="1:6">
      <c r="A10" s="4" t="s">
        <v>274</v>
      </c>
      <c r="B10" s="6" t="n">
        <v>6411</v>
      </c>
      <c r="D10" s="6" t="n">
        <v>6411</v>
      </c>
      <c r="F10" s="7" t="n">
        <v>7598</v>
      </c>
    </row>
    <row r="11" spans="1:6">
      <c r="A11" s="4" t="s">
        <v>278</v>
      </c>
      <c r="B11" s="7" t="n">
        <v>0</v>
      </c>
      <c r="C11" s="7" t="n">
        <v>1239</v>
      </c>
      <c r="D11" s="7" t="n">
        <v>0</v>
      </c>
      <c r="E11" s="7" t="n">
        <v>12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279</v>
      </c>
      <c r="B1" s="2" t="s">
        <v>23</v>
      </c>
      <c r="F1" s="2" t="s">
        <v>1</v>
      </c>
    </row>
    <row r="2" spans="1:13">
      <c r="B2" s="2" t="s">
        <v>24</v>
      </c>
      <c r="D2" s="2" t="s">
        <v>25</v>
      </c>
      <c r="F2" s="2" t="s">
        <v>24</v>
      </c>
      <c r="H2" s="2" t="s">
        <v>25</v>
      </c>
      <c r="J2" s="2" t="s">
        <v>280</v>
      </c>
      <c r="K2" s="2" t="s">
        <v>62</v>
      </c>
      <c r="L2" s="2" t="s">
        <v>281</v>
      </c>
      <c r="M2" s="2" t="s">
        <v>282</v>
      </c>
    </row>
    <row r="3" spans="1:13">
      <c r="A3" s="4" t="s">
        <v>99</v>
      </c>
      <c r="B3" s="7" t="n">
        <v>804</v>
      </c>
      <c r="F3" s="7" t="n">
        <v>804</v>
      </c>
      <c r="K3" s="7" t="n">
        <v>861</v>
      </c>
    </row>
    <row r="4" spans="1:13">
      <c r="A4" s="4" t="s">
        <v>283</v>
      </c>
      <c r="B4" s="7" t="n">
        <v>791610</v>
      </c>
      <c r="F4" s="7" t="n">
        <v>791610</v>
      </c>
      <c r="K4" s="6" t="n">
        <v>931587</v>
      </c>
    </row>
    <row r="5" spans="1:13">
      <c r="A5" s="4" t="s">
        <v>284</v>
      </c>
      <c r="B5" s="6" t="n">
        <v>55000000</v>
      </c>
      <c r="F5" s="6" t="n">
        <v>55000000</v>
      </c>
    </row>
    <row r="6" spans="1:13">
      <c r="A6" s="4" t="s">
        <v>285</v>
      </c>
      <c r="B6" s="6" t="n">
        <v>1670289</v>
      </c>
      <c r="F6" s="6" t="n">
        <v>3615694</v>
      </c>
    </row>
    <row r="7" spans="1:13">
      <c r="A7" s="3" t="s">
        <v>286</v>
      </c>
    </row>
    <row r="8" spans="1:13">
      <c r="A8" s="4" t="s">
        <v>287</v>
      </c>
      <c r="F8" s="7" t="n">
        <v>932448</v>
      </c>
    </row>
    <row r="9" spans="1:13">
      <c r="A9" s="3" t="s">
        <v>288</v>
      </c>
    </row>
    <row r="10" spans="1:13">
      <c r="A10" s="4" t="s">
        <v>42</v>
      </c>
      <c r="B10" s="7" t="n">
        <v>31309</v>
      </c>
      <c r="D10" s="7" t="n">
        <v>70876</v>
      </c>
      <c r="F10" s="6" t="n">
        <v>84933</v>
      </c>
      <c r="H10" s="7" t="n">
        <v>139194</v>
      </c>
    </row>
    <row r="11" spans="1:13">
      <c r="A11" s="4" t="s">
        <v>289</v>
      </c>
      <c r="B11" s="6" t="n">
        <v>-17025</v>
      </c>
      <c r="D11" s="6" t="n">
        <v>18142</v>
      </c>
      <c r="F11" s="6" t="n">
        <v>9678</v>
      </c>
      <c r="H11" s="6" t="n">
        <v>-33772</v>
      </c>
    </row>
    <row r="12" spans="1:13">
      <c r="A12" s="4" t="s">
        <v>290</v>
      </c>
      <c r="B12" s="7" t="n">
        <v>14284</v>
      </c>
      <c r="D12" s="7" t="n">
        <v>89018</v>
      </c>
      <c r="F12" s="6" t="n">
        <v>94611</v>
      </c>
      <c r="H12" s="7" t="n">
        <v>105422</v>
      </c>
    </row>
    <row r="13" spans="1:13">
      <c r="A13" s="4" t="s">
        <v>291</v>
      </c>
      <c r="F13" s="7" t="n">
        <v>-43792</v>
      </c>
    </row>
    <row r="14" spans="1:13">
      <c r="A14" s="4" t="s">
        <v>47</v>
      </c>
      <c r="B14" s="8" t="n">
        <v>0.32</v>
      </c>
      <c r="D14" s="8" t="n">
        <v>0.29</v>
      </c>
      <c r="F14" s="8" t="n">
        <v>0.64</v>
      </c>
      <c r="H14" s="8" t="n">
        <v>0.58</v>
      </c>
    </row>
    <row r="15" spans="1:13">
      <c r="A15" s="4" t="s">
        <v>292</v>
      </c>
      <c r="F15" s="7" t="n">
        <v>12080</v>
      </c>
    </row>
    <row r="16" spans="1:13">
      <c r="A16" s="4" t="s">
        <v>138</v>
      </c>
      <c r="F16" s="6" t="n">
        <v>-202933</v>
      </c>
    </row>
    <row r="17" spans="1:13">
      <c r="A17" s="4" t="s">
        <v>293</v>
      </c>
      <c r="B17" s="7" t="n">
        <v>792414</v>
      </c>
      <c r="F17" s="6" t="n">
        <v>792414</v>
      </c>
    </row>
    <row r="18" spans="1:13">
      <c r="A18" s="3" t="s">
        <v>294</v>
      </c>
    </row>
    <row r="19" spans="1:13">
      <c r="A19" s="4" t="s">
        <v>295</v>
      </c>
      <c r="B19" s="6" t="n">
        <v>-286554</v>
      </c>
      <c r="D19" s="7" t="n">
        <v>-321880</v>
      </c>
      <c r="F19" s="6" t="n">
        <v>-286554</v>
      </c>
      <c r="H19" s="7" t="n">
        <v>-321880</v>
      </c>
      <c r="J19" s="7" t="n">
        <v>-269579</v>
      </c>
      <c r="K19" s="6" t="n">
        <v>-296267</v>
      </c>
      <c r="L19" s="7" t="n">
        <v>-339995</v>
      </c>
      <c r="M19" s="7" t="n">
        <v>-288622</v>
      </c>
    </row>
    <row r="20" spans="1:13">
      <c r="A20" s="4" t="s">
        <v>296</v>
      </c>
      <c r="B20" s="6" t="n">
        <v>-22124</v>
      </c>
      <c r="D20" s="6" t="n">
        <v>14230</v>
      </c>
      <c r="F20" s="6" t="n">
        <v>3789</v>
      </c>
      <c r="H20" s="6" t="n">
        <v>-40459</v>
      </c>
    </row>
    <row r="21" spans="1:13">
      <c r="A21" s="4" t="s">
        <v>297</v>
      </c>
      <c r="B21" s="6" t="n">
        <v>5149</v>
      </c>
      <c r="D21" s="6" t="n">
        <v>3885</v>
      </c>
      <c r="F21" s="6" t="n">
        <v>5924</v>
      </c>
      <c r="H21" s="6" t="n">
        <v>7201</v>
      </c>
    </row>
    <row r="22" spans="1:13">
      <c r="A22" s="4" t="s">
        <v>298</v>
      </c>
      <c r="B22" s="6" t="n">
        <v>-16975</v>
      </c>
      <c r="D22" s="6" t="n">
        <v>18115</v>
      </c>
      <c r="F22" s="6" t="n">
        <v>9713</v>
      </c>
      <c r="H22" s="6" t="n">
        <v>-33258</v>
      </c>
    </row>
    <row r="23" spans="1:13">
      <c r="A23" s="4" t="s">
        <v>27</v>
      </c>
      <c r="B23" s="6" t="n">
        <v>592418</v>
      </c>
      <c r="D23" s="6" t="n">
        <v>664740</v>
      </c>
      <c r="F23" s="6" t="n">
        <v>1143140</v>
      </c>
      <c r="H23" s="6" t="n">
        <v>1322640</v>
      </c>
    </row>
    <row r="24" spans="1:13">
      <c r="A24" s="4" t="s">
        <v>28</v>
      </c>
      <c r="B24" s="6" t="n">
        <v>389491</v>
      </c>
      <c r="D24" s="6" t="n">
        <v>438959</v>
      </c>
      <c r="F24" s="6" t="n">
        <v>751111</v>
      </c>
      <c r="H24" s="6" t="n">
        <v>876469</v>
      </c>
    </row>
    <row r="25" spans="1:13">
      <c r="A25" s="4" t="s">
        <v>299</v>
      </c>
      <c r="B25" s="7" t="n">
        <v>14449</v>
      </c>
      <c r="D25" s="6" t="n">
        <v>23558</v>
      </c>
      <c r="F25" s="7" t="n">
        <v>34007</v>
      </c>
      <c r="H25" s="6" t="n">
        <v>47947</v>
      </c>
    </row>
    <row r="26" spans="1:13">
      <c r="A26" s="4" t="s">
        <v>300</v>
      </c>
      <c r="B26" s="6" t="n">
        <v>11132227</v>
      </c>
      <c r="F26" s="6" t="n">
        <v>11132227</v>
      </c>
    </row>
    <row r="27" spans="1:13">
      <c r="A27" s="4" t="s">
        <v>301</v>
      </c>
    </row>
    <row r="28" spans="1:13">
      <c r="A28" s="3" t="s">
        <v>288</v>
      </c>
    </row>
    <row r="29" spans="1:13">
      <c r="A29" s="4" t="s">
        <v>42</v>
      </c>
      <c r="F29" s="7" t="n">
        <v>84955</v>
      </c>
    </row>
    <row r="30" spans="1:13">
      <c r="A30" s="4" t="s">
        <v>289</v>
      </c>
      <c r="F30" s="6" t="n">
        <v>9713</v>
      </c>
    </row>
    <row r="31" spans="1:13">
      <c r="A31" s="4" t="s">
        <v>290</v>
      </c>
      <c r="F31" s="6" t="n">
        <v>94668</v>
      </c>
    </row>
    <row r="32" spans="1:13">
      <c r="A32" s="4" t="s">
        <v>291</v>
      </c>
      <c r="F32" s="6" t="n">
        <v>-43792</v>
      </c>
    </row>
    <row r="33" spans="1:13">
      <c r="A33" s="4" t="s">
        <v>292</v>
      </c>
      <c r="F33" s="6" t="n">
        <v>12080</v>
      </c>
    </row>
    <row r="34" spans="1:13">
      <c r="A34" s="4" t="s">
        <v>138</v>
      </c>
      <c r="F34" s="6" t="n">
        <v>-202933</v>
      </c>
    </row>
    <row r="35" spans="1:13">
      <c r="A35" s="4" t="s">
        <v>302</v>
      </c>
    </row>
    <row r="36" spans="1:13">
      <c r="A36" s="3" t="s">
        <v>288</v>
      </c>
    </row>
    <row r="37" spans="1:13">
      <c r="A37" s="4" t="s">
        <v>42</v>
      </c>
      <c r="F37" s="6" t="n">
        <v>-22</v>
      </c>
    </row>
    <row r="38" spans="1:13">
      <c r="A38" s="4" t="s">
        <v>289</v>
      </c>
      <c r="F38" s="6" t="n">
        <v>-35</v>
      </c>
    </row>
    <row r="39" spans="1:13">
      <c r="A39" s="4" t="s">
        <v>290</v>
      </c>
      <c r="F39" s="6" t="n">
        <v>-57</v>
      </c>
    </row>
    <row r="40" spans="1:13">
      <c r="A40" s="4" t="s">
        <v>291</v>
      </c>
      <c r="F40" s="6" t="n">
        <v>0</v>
      </c>
    </row>
    <row r="41" spans="1:13">
      <c r="A41" s="4" t="s">
        <v>292</v>
      </c>
      <c r="F41" s="6" t="n">
        <v>0</v>
      </c>
    </row>
    <row r="42" spans="1:13">
      <c r="A42" s="4" t="s">
        <v>138</v>
      </c>
      <c r="F42" s="6" t="n">
        <v>0</v>
      </c>
    </row>
    <row r="43" spans="1:13">
      <c r="A43" s="4" t="s">
        <v>303</v>
      </c>
    </row>
    <row r="44" spans="1:13">
      <c r="A44" s="3" t="s">
        <v>294</v>
      </c>
    </row>
    <row r="45" spans="1:13">
      <c r="A45" s="4" t="s">
        <v>295</v>
      </c>
      <c r="B45" s="7" t="n">
        <v>739</v>
      </c>
      <c r="D45" s="6" t="n">
        <v>512</v>
      </c>
      <c r="F45" s="6" t="n">
        <v>739</v>
      </c>
      <c r="H45" s="6" t="n">
        <v>512</v>
      </c>
      <c r="J45" s="6" t="n">
        <v>1384</v>
      </c>
      <c r="K45" s="6" t="n">
        <v>548</v>
      </c>
      <c r="L45" s="6" t="n">
        <v>1091</v>
      </c>
      <c r="M45" s="6" t="n">
        <v>-9</v>
      </c>
    </row>
    <row r="46" spans="1:13">
      <c r="A46" s="4" t="s">
        <v>296</v>
      </c>
      <c r="B46" s="6" t="n">
        <v>-339</v>
      </c>
      <c r="D46" s="6" t="n">
        <v>-893</v>
      </c>
      <c r="F46" s="6" t="n">
        <v>1360</v>
      </c>
      <c r="H46" s="6" t="n">
        <v>429</v>
      </c>
    </row>
    <row r="47" spans="1:13">
      <c r="A47" s="4" t="s">
        <v>297</v>
      </c>
      <c r="B47" s="6" t="n">
        <v>-306</v>
      </c>
      <c r="C47" s="4" t="s">
        <v>304</v>
      </c>
      <c r="D47" s="6" t="n">
        <v>314</v>
      </c>
      <c r="E47" s="4" t="s">
        <v>304</v>
      </c>
      <c r="F47" s="6" t="n">
        <v>-1169</v>
      </c>
      <c r="G47" s="4" t="s">
        <v>305</v>
      </c>
      <c r="H47" s="6" t="n">
        <v>92</v>
      </c>
      <c r="I47" s="4" t="s">
        <v>305</v>
      </c>
    </row>
    <row r="48" spans="1:13">
      <c r="A48" s="4" t="s">
        <v>298</v>
      </c>
      <c r="B48" s="6" t="n">
        <v>-645</v>
      </c>
      <c r="D48" s="6" t="n">
        <v>-579</v>
      </c>
      <c r="F48" s="6" t="n">
        <v>191</v>
      </c>
      <c r="H48" s="6" t="n">
        <v>521</v>
      </c>
    </row>
    <row r="49" spans="1:13">
      <c r="A49" s="4" t="s">
        <v>306</v>
      </c>
    </row>
    <row r="50" spans="1:13">
      <c r="A50" s="3" t="s">
        <v>294</v>
      </c>
    </row>
    <row r="51" spans="1:13">
      <c r="A51" s="4" t="s">
        <v>27</v>
      </c>
      <c r="B51" s="6" t="n">
        <v>-152</v>
      </c>
      <c r="D51" s="6" t="n">
        <v>8</v>
      </c>
      <c r="F51" s="6" t="n">
        <v>-939</v>
      </c>
      <c r="H51" s="6" t="n">
        <v>-521</v>
      </c>
    </row>
    <row r="52" spans="1:13">
      <c r="A52" s="4" t="s">
        <v>299</v>
      </c>
      <c r="B52" s="6" t="n">
        <v>-69</v>
      </c>
      <c r="D52" s="6" t="n">
        <v>-75</v>
      </c>
      <c r="F52" s="6" t="n">
        <v>-347</v>
      </c>
      <c r="H52" s="6" t="n">
        <v>-324</v>
      </c>
    </row>
    <row r="53" spans="1:13">
      <c r="A53" s="4" t="s">
        <v>307</v>
      </c>
    </row>
    <row r="54" spans="1:13">
      <c r="A54" s="3" t="s">
        <v>294</v>
      </c>
    </row>
    <row r="55" spans="1:13">
      <c r="A55" s="4" t="s">
        <v>28</v>
      </c>
      <c r="B55" s="6" t="n">
        <v>-154</v>
      </c>
      <c r="D55" s="6" t="n">
        <v>306</v>
      </c>
      <c r="F55" s="6" t="n">
        <v>-230</v>
      </c>
      <c r="H55" s="6" t="n">
        <v>613</v>
      </c>
    </row>
    <row r="56" spans="1:13">
      <c r="A56" s="4" t="s">
        <v>299</v>
      </c>
      <c r="B56" s="6" t="n">
        <v>-16</v>
      </c>
      <c r="D56" s="6" t="n">
        <v>205</v>
      </c>
      <c r="F56" s="6" t="n">
        <v>6</v>
      </c>
      <c r="H56" s="6" t="n">
        <v>407</v>
      </c>
    </row>
    <row r="57" spans="1:13">
      <c r="A57" s="4" t="s">
        <v>308</v>
      </c>
    </row>
    <row r="58" spans="1:13">
      <c r="A58" s="3" t="s">
        <v>294</v>
      </c>
    </row>
    <row r="59" spans="1:13">
      <c r="A59" s="4" t="s">
        <v>295</v>
      </c>
      <c r="B59" s="6" t="n">
        <v>-95541</v>
      </c>
      <c r="D59" s="6" t="n">
        <v>-190784</v>
      </c>
      <c r="F59" s="6" t="n">
        <v>-95541</v>
      </c>
      <c r="H59" s="6" t="n">
        <v>-190784</v>
      </c>
      <c r="J59" s="6" t="n">
        <v>-98158</v>
      </c>
      <c r="K59" s="6" t="n">
        <v>-99776</v>
      </c>
      <c r="L59" s="6" t="n">
        <v>-194355</v>
      </c>
      <c r="M59" s="6" t="n">
        <v>-197893</v>
      </c>
    </row>
    <row r="60" spans="1:13">
      <c r="A60" s="4" t="s">
        <v>296</v>
      </c>
      <c r="B60" s="6" t="n">
        <v>5</v>
      </c>
      <c r="D60" s="6" t="n">
        <v>0</v>
      </c>
      <c r="F60" s="6" t="n">
        <v>-15</v>
      </c>
      <c r="H60" s="6" t="n">
        <v>0</v>
      </c>
    </row>
    <row r="61" spans="1:13">
      <c r="A61" s="4" t="s">
        <v>297</v>
      </c>
      <c r="B61" s="6" t="n">
        <v>2612</v>
      </c>
      <c r="C61" s="4" t="s">
        <v>309</v>
      </c>
      <c r="D61" s="6" t="n">
        <v>3571</v>
      </c>
      <c r="E61" s="4" t="s">
        <v>309</v>
      </c>
      <c r="F61" s="6" t="n">
        <v>4250</v>
      </c>
      <c r="G61" s="4" t="s">
        <v>310</v>
      </c>
      <c r="H61" s="6" t="n">
        <v>7109</v>
      </c>
      <c r="I61" s="4" t="s">
        <v>310</v>
      </c>
    </row>
    <row r="62" spans="1:13">
      <c r="A62" s="4" t="s">
        <v>298</v>
      </c>
      <c r="B62" s="6" t="n">
        <v>2617</v>
      </c>
      <c r="D62" s="6" t="n">
        <v>3571</v>
      </c>
      <c r="F62" s="6" t="n">
        <v>4235</v>
      </c>
      <c r="H62" s="6" t="n">
        <v>7109</v>
      </c>
    </row>
    <row r="63" spans="1:13">
      <c r="A63" s="4" t="s">
        <v>311</v>
      </c>
    </row>
    <row r="64" spans="1:13">
      <c r="A64" s="3" t="s">
        <v>294</v>
      </c>
    </row>
    <row r="65" spans="1:13">
      <c r="A65" s="4" t="s">
        <v>299</v>
      </c>
      <c r="B65" s="6" t="n">
        <v>1132</v>
      </c>
      <c r="D65" s="6" t="n">
        <v>1975</v>
      </c>
      <c r="F65" s="6" t="n">
        <v>2043</v>
      </c>
      <c r="H65" s="6" t="n">
        <v>4370</v>
      </c>
    </row>
    <row r="66" spans="1:13">
      <c r="A66" s="4" t="s">
        <v>312</v>
      </c>
    </row>
    <row r="67" spans="1:13">
      <c r="A67" s="3" t="s">
        <v>294</v>
      </c>
    </row>
    <row r="68" spans="1:13">
      <c r="A68" s="4" t="s">
        <v>295</v>
      </c>
      <c r="B68" s="6" t="n">
        <v>-191752</v>
      </c>
      <c r="D68" s="6" t="n">
        <v>-131608</v>
      </c>
      <c r="F68" s="6" t="n">
        <v>-191752</v>
      </c>
      <c r="H68" s="6" t="n">
        <v>-131608</v>
      </c>
      <c r="J68" s="7" t="n">
        <v>-172805</v>
      </c>
      <c r="K68" s="7" t="n">
        <v>-197039</v>
      </c>
      <c r="L68" s="7" t="n">
        <v>-146731</v>
      </c>
      <c r="M68" s="7" t="n">
        <v>-90720</v>
      </c>
    </row>
    <row r="69" spans="1:13">
      <c r="A69" s="4" t="s">
        <v>296</v>
      </c>
      <c r="B69" s="6" t="n">
        <v>-21790</v>
      </c>
      <c r="C69" s="4" t="s">
        <v>313</v>
      </c>
      <c r="D69" s="6" t="n">
        <v>15123</v>
      </c>
      <c r="E69" s="4" t="s">
        <v>313</v>
      </c>
      <c r="F69" s="6" t="n">
        <v>2444</v>
      </c>
      <c r="G69" s="4" t="s">
        <v>314</v>
      </c>
      <c r="H69" s="6" t="n">
        <v>-40888</v>
      </c>
      <c r="I69" s="4" t="s">
        <v>314</v>
      </c>
    </row>
    <row r="70" spans="1:13">
      <c r="A70" s="4" t="s">
        <v>297</v>
      </c>
      <c r="B70" s="6" t="n">
        <v>2843</v>
      </c>
      <c r="C70" s="4" t="s">
        <v>315</v>
      </c>
      <c r="D70" s="6" t="n">
        <v>0</v>
      </c>
      <c r="F70" s="6" t="n">
        <v>2843</v>
      </c>
      <c r="G70" s="4" t="s">
        <v>316</v>
      </c>
      <c r="H70" s="6" t="n">
        <v>0</v>
      </c>
    </row>
    <row r="71" spans="1:13">
      <c r="A71" s="4" t="s">
        <v>298</v>
      </c>
      <c r="B71" s="6" t="n">
        <v>-18947</v>
      </c>
      <c r="D71" s="6" t="n">
        <v>15123</v>
      </c>
      <c r="F71" s="6" t="n">
        <v>5287</v>
      </c>
      <c r="H71" s="6" t="n">
        <v>-40888</v>
      </c>
    </row>
    <row r="72" spans="1:13">
      <c r="A72" s="4" t="s">
        <v>317</v>
      </c>
    </row>
    <row r="73" spans="1:13">
      <c r="A73" s="3" t="s">
        <v>294</v>
      </c>
    </row>
    <row r="74" spans="1:13">
      <c r="A74" s="4" t="s">
        <v>318</v>
      </c>
      <c r="B74" s="7" t="n">
        <v>-51</v>
      </c>
      <c r="D74" s="7" t="n">
        <v>27</v>
      </c>
      <c r="F74" s="7" t="n">
        <v>-36</v>
      </c>
      <c r="H74" s="7" t="n">
        <v>-514</v>
      </c>
    </row>
    <row r="75" spans="1:13">
      <c r="A75" t="n"/>
    </row>
    <row r="76" spans="1:13">
      <c r="A76" s="4" t="s">
        <v>304</v>
      </c>
      <c r="B76" s="4" t="s">
        <v>319</v>
      </c>
    </row>
    <row r="77" spans="1:13">
      <c r="A77" s="4" t="s">
        <v>305</v>
      </c>
      <c r="B77" s="4" t="s">
        <v>320</v>
      </c>
    </row>
    <row r="78" spans="1:13">
      <c r="A78" s="4" t="s">
        <v>309</v>
      </c>
      <c r="B78" s="4" t="s">
        <v>321</v>
      </c>
    </row>
    <row r="79" spans="1:13">
      <c r="A79" s="4" t="s">
        <v>310</v>
      </c>
      <c r="B79" s="4" t="s">
        <v>322</v>
      </c>
    </row>
    <row r="80" spans="1:13">
      <c r="A80" s="4" t="s">
        <v>313</v>
      </c>
      <c r="B80" s="4" t="s">
        <v>323</v>
      </c>
    </row>
    <row r="81" spans="1:13">
      <c r="A81" s="4" t="s">
        <v>314</v>
      </c>
      <c r="B81" s="4" t="s">
        <v>324</v>
      </c>
    </row>
    <row r="82" spans="1:13">
      <c r="A82" s="4" t="s">
        <v>315</v>
      </c>
      <c r="B82" s="4" t="s">
        <v>325</v>
      </c>
    </row>
    <row r="83" spans="1:13">
      <c r="A83" s="4" t="s">
        <v>316</v>
      </c>
      <c r="B83" s="4" t="s">
        <v>325</v>
      </c>
    </row>
  </sheetData>
  <mergeCells count="16">
    <mergeCell ref="A1:A2"/>
    <mergeCell ref="B1:E1"/>
    <mergeCell ref="F1:I1"/>
    <mergeCell ref="B2:C2"/>
    <mergeCell ref="D2:E2"/>
    <mergeCell ref="F2:G2"/>
    <mergeCell ref="H2:I2"/>
    <mergeCell ref="A75:M75"/>
    <mergeCell ref="B76:M76"/>
    <mergeCell ref="B77:M77"/>
    <mergeCell ref="B78:M78"/>
    <mergeCell ref="B79:M79"/>
    <mergeCell ref="B80:M80"/>
    <mergeCell ref="B81:M81"/>
    <mergeCell ref="B82:M82"/>
    <mergeCell ref="B83:M8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4</v>
      </c>
      <c r="C2" s="2" t="s">
        <v>25</v>
      </c>
      <c r="D2" s="2" t="s">
        <v>24</v>
      </c>
      <c r="E2" s="2" t="s">
        <v>25</v>
      </c>
    </row>
    <row r="3" spans="1:5">
      <c r="A3" s="4" t="s">
        <v>59</v>
      </c>
      <c r="B3" s="7" t="n">
        <v>207</v>
      </c>
      <c r="C3" s="7" t="n">
        <v>160</v>
      </c>
      <c r="D3" s="7" t="n">
        <v>4</v>
      </c>
      <c r="E3" s="7" t="n">
        <v>218</v>
      </c>
    </row>
    <row r="4" spans="1:5">
      <c r="A4" s="4" t="s">
        <v>60</v>
      </c>
      <c r="B4" s="7" t="n">
        <v>1132</v>
      </c>
      <c r="C4" s="7" t="n">
        <v>1975</v>
      </c>
      <c r="D4" s="7" t="n">
        <v>2043</v>
      </c>
      <c r="E4" s="7" t="n">
        <v>4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326</v>
      </c>
      <c r="B1" s="2" t="s">
        <v>23</v>
      </c>
      <c r="C1" s="2" t="s">
        <v>1</v>
      </c>
    </row>
    <row r="2" spans="1:3">
      <c r="B2" s="2" t="s">
        <v>2</v>
      </c>
      <c r="C2" s="2" t="s">
        <v>2</v>
      </c>
    </row>
    <row r="3" spans="1:3">
      <c r="A3" s="3" t="s">
        <v>327</v>
      </c>
    </row>
    <row r="4" spans="1:3">
      <c r="A4" s="4" t="s">
        <v>284</v>
      </c>
      <c r="B4" s="6" t="n">
        <v>55000000</v>
      </c>
      <c r="C4" s="6" t="n">
        <v>55000000</v>
      </c>
    </row>
    <row r="5" spans="1:3">
      <c r="A5" s="4" t="s">
        <v>285</v>
      </c>
      <c r="B5" s="6" t="n">
        <v>1670289</v>
      </c>
      <c r="C5" s="6" t="n">
        <v>3615694</v>
      </c>
    </row>
    <row r="6" spans="1:3">
      <c r="A6" s="4" t="s">
        <v>300</v>
      </c>
      <c r="B6" s="6" t="n">
        <v>11132227</v>
      </c>
      <c r="C6" s="6" t="n">
        <v>11132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28</v>
      </c>
      <c r="B1" s="2" t="s">
        <v>24</v>
      </c>
      <c r="C1" s="2" t="s">
        <v>62</v>
      </c>
    </row>
    <row r="2" spans="1:3">
      <c r="A2" s="3" t="s">
        <v>165</v>
      </c>
    </row>
    <row r="3" spans="1:3">
      <c r="A3" s="4" t="s">
        <v>329</v>
      </c>
      <c r="B3" s="7" t="n">
        <v>61787</v>
      </c>
      <c r="C3" s="7" t="n">
        <v>597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4</v>
      </c>
      <c r="C1" s="2" t="s">
        <v>25</v>
      </c>
    </row>
    <row r="2" spans="1:3">
      <c r="A2" s="3" t="s">
        <v>168</v>
      </c>
    </row>
    <row r="3" spans="1:3">
      <c r="A3" s="4" t="s">
        <v>331</v>
      </c>
      <c r="B3" s="7" t="n">
        <v>48506</v>
      </c>
      <c r="C3" s="7" t="n">
        <v>594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32</v>
      </c>
      <c r="B1" s="2" t="s">
        <v>1</v>
      </c>
    </row>
    <row r="2" spans="1:3">
      <c r="B2" s="2" t="s">
        <v>24</v>
      </c>
      <c r="C2" s="2" t="s">
        <v>25</v>
      </c>
    </row>
    <row r="3" spans="1:3">
      <c r="A3" s="3" t="s">
        <v>333</v>
      </c>
    </row>
    <row r="4" spans="1:3">
      <c r="A4" s="4" t="s">
        <v>334</v>
      </c>
      <c r="B4" s="7" t="n">
        <v>19469</v>
      </c>
      <c r="C4" s="7" t="n">
        <v>15579</v>
      </c>
    </row>
    <row r="5" spans="1:3">
      <c r="A5" s="4" t="s">
        <v>335</v>
      </c>
      <c r="B5" s="6" t="n">
        <v>6444</v>
      </c>
      <c r="C5" s="6" t="n">
        <v>7327</v>
      </c>
    </row>
    <row r="6" spans="1:3">
      <c r="A6" s="4" t="s">
        <v>336</v>
      </c>
      <c r="B6" s="6" t="n">
        <v>-6178</v>
      </c>
      <c r="C6" s="6" t="n">
        <v>-6796</v>
      </c>
    </row>
    <row r="7" spans="1:3">
      <c r="A7" s="4" t="s">
        <v>337</v>
      </c>
      <c r="B7" s="6" t="n">
        <v>107</v>
      </c>
      <c r="C7" s="6" t="n">
        <v>-229</v>
      </c>
    </row>
    <row r="8" spans="1:3">
      <c r="A8" s="4" t="s">
        <v>338</v>
      </c>
      <c r="B8" s="7" t="n">
        <v>19842</v>
      </c>
      <c r="C8" s="7" t="n">
        <v>158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s>
  <sheetData>
    <row r="1" spans="1:5">
      <c r="A1" s="1" t="s">
        <v>339</v>
      </c>
      <c r="B1" s="2" t="s">
        <v>340</v>
      </c>
      <c r="D1" s="2" t="s">
        <v>1</v>
      </c>
    </row>
    <row r="2" spans="1:5">
      <c r="B2" s="2" t="s">
        <v>341</v>
      </c>
      <c r="C2" s="2" t="s">
        <v>342</v>
      </c>
      <c r="D2" s="2" t="s">
        <v>24</v>
      </c>
      <c r="E2" s="2" t="s">
        <v>62</v>
      </c>
    </row>
    <row r="3" spans="1:5">
      <c r="A3" s="3" t="s">
        <v>343</v>
      </c>
    </row>
    <row r="4" spans="1:5">
      <c r="A4" s="4" t="s">
        <v>344</v>
      </c>
      <c r="D4" s="7" t="n">
        <v>159908</v>
      </c>
      <c r="E4" s="7" t="n">
        <v>4278</v>
      </c>
    </row>
    <row r="5" spans="1:5">
      <c r="A5" s="4" t="s">
        <v>345</v>
      </c>
      <c r="D5" s="6" t="n">
        <v>825</v>
      </c>
    </row>
    <row r="6" spans="1:5">
      <c r="A6" s="4" t="s">
        <v>346</v>
      </c>
    </row>
    <row r="7" spans="1:5">
      <c r="A7" s="3" t="s">
        <v>343</v>
      </c>
    </row>
    <row r="8" spans="1:5">
      <c r="A8" s="4" t="s">
        <v>347</v>
      </c>
      <c r="D8" s="7" t="n">
        <v>400000</v>
      </c>
    </row>
    <row r="9" spans="1:5">
      <c r="A9" s="4" t="s">
        <v>348</v>
      </c>
      <c r="C9" s="4" t="s">
        <v>349</v>
      </c>
    </row>
    <row r="10" spans="1:5">
      <c r="A10" s="4" t="s">
        <v>350</v>
      </c>
      <c r="D10" s="4" t="s">
        <v>351</v>
      </c>
    </row>
    <row r="11" spans="1:5">
      <c r="A11" s="4" t="s">
        <v>344</v>
      </c>
      <c r="D11" s="7" t="n">
        <v>135000</v>
      </c>
    </row>
    <row r="12" spans="1:5">
      <c r="A12" s="4" t="s">
        <v>352</v>
      </c>
      <c r="D12" s="7" t="n">
        <v>100000</v>
      </c>
    </row>
    <row r="13" spans="1:5">
      <c r="A13" s="4" t="s">
        <v>353</v>
      </c>
      <c r="D13" s="4" t="s">
        <v>354</v>
      </c>
    </row>
    <row r="14" spans="1:5">
      <c r="A14" s="4" t="s">
        <v>355</v>
      </c>
    </row>
    <row r="15" spans="1:5">
      <c r="A15" s="3" t="s">
        <v>343</v>
      </c>
    </row>
    <row r="16" spans="1:5">
      <c r="A16" s="4" t="s">
        <v>356</v>
      </c>
      <c r="B16" s="4" t="s">
        <v>357</v>
      </c>
    </row>
    <row r="17" spans="1:5">
      <c r="A17" s="4" t="s">
        <v>358</v>
      </c>
      <c r="D17" s="7" t="n">
        <v>350000</v>
      </c>
    </row>
    <row r="18" spans="1:5">
      <c r="A18" s="4" t="s">
        <v>359</v>
      </c>
      <c r="D18" s="4" t="s">
        <v>360</v>
      </c>
    </row>
    <row r="19" spans="1:5">
      <c r="A19" s="4" t="s">
        <v>361</v>
      </c>
      <c r="D19" s="4" t="s">
        <v>362</v>
      </c>
    </row>
    <row r="20" spans="1:5">
      <c r="A20" s="4" t="s">
        <v>363</v>
      </c>
      <c r="D20" s="7" t="n">
        <v>349175</v>
      </c>
    </row>
    <row r="21" spans="1:5">
      <c r="A21" s="4" t="s">
        <v>364</v>
      </c>
    </row>
    <row r="22" spans="1:5">
      <c r="A22" s="3" t="s">
        <v>343</v>
      </c>
    </row>
    <row r="23" spans="1:5">
      <c r="A23" s="4" t="s">
        <v>353</v>
      </c>
      <c r="D23" s="4" t="s">
        <v>365</v>
      </c>
    </row>
    <row r="24" spans="1:5">
      <c r="A24" s="4" t="s">
        <v>366</v>
      </c>
    </row>
    <row r="25" spans="1:5">
      <c r="A25" s="3" t="s">
        <v>343</v>
      </c>
    </row>
    <row r="26" spans="1:5">
      <c r="A26" s="4" t="s">
        <v>353</v>
      </c>
      <c r="D26" s="4" t="s">
        <v>367</v>
      </c>
    </row>
    <row r="27" spans="1:5">
      <c r="A27" s="4" t="s">
        <v>368</v>
      </c>
    </row>
    <row r="28" spans="1:5">
      <c r="A28" s="3" t="s">
        <v>343</v>
      </c>
    </row>
    <row r="29" spans="1:5">
      <c r="A29" s="4" t="s">
        <v>353</v>
      </c>
      <c r="D29" s="4" t="s">
        <v>369</v>
      </c>
    </row>
    <row r="30" spans="1:5">
      <c r="A30" s="4" t="s">
        <v>370</v>
      </c>
    </row>
    <row r="31" spans="1:5">
      <c r="A31" s="3" t="s">
        <v>343</v>
      </c>
    </row>
    <row r="32" spans="1:5">
      <c r="A32" s="4" t="s">
        <v>371</v>
      </c>
      <c r="D32" s="4" t="s">
        <v>372</v>
      </c>
    </row>
    <row r="33" spans="1:5">
      <c r="A33" s="4" t="s">
        <v>373</v>
      </c>
      <c r="D33" s="4" t="s">
        <v>374</v>
      </c>
    </row>
    <row r="34" spans="1:5">
      <c r="A34" s="4" t="s">
        <v>358</v>
      </c>
      <c r="D34" s="7" t="n">
        <v>100000</v>
      </c>
    </row>
    <row r="35" spans="1:5">
      <c r="A35" s="4" t="s">
        <v>375</v>
      </c>
    </row>
    <row r="36" spans="1:5">
      <c r="A36" s="3" t="s">
        <v>343</v>
      </c>
    </row>
    <row r="37" spans="1:5">
      <c r="A37" s="4" t="s">
        <v>371</v>
      </c>
      <c r="D37" s="4" t="s">
        <v>376</v>
      </c>
    </row>
    <row r="38" spans="1:5">
      <c r="A38" s="4" t="s">
        <v>373</v>
      </c>
      <c r="D38" s="4" t="s">
        <v>377</v>
      </c>
    </row>
    <row r="39" spans="1:5">
      <c r="A39" s="4" t="s">
        <v>358</v>
      </c>
      <c r="D39" s="7" t="n">
        <v>100000</v>
      </c>
    </row>
    <row r="40" spans="1:5">
      <c r="A40" s="4" t="s">
        <v>378</v>
      </c>
    </row>
    <row r="41" spans="1:5">
      <c r="A41" s="3" t="s">
        <v>343</v>
      </c>
    </row>
    <row r="42" spans="1:5">
      <c r="A42" s="4" t="s">
        <v>371</v>
      </c>
      <c r="D42" s="4" t="s">
        <v>379</v>
      </c>
    </row>
    <row r="43" spans="1:5">
      <c r="A43" s="4" t="s">
        <v>373</v>
      </c>
      <c r="D43" s="4" t="s">
        <v>380</v>
      </c>
    </row>
    <row r="44" spans="1:5">
      <c r="A44" s="4" t="s">
        <v>358</v>
      </c>
      <c r="D44" s="7" t="n">
        <v>50000</v>
      </c>
    </row>
    <row r="45" spans="1:5">
      <c r="A45" s="4" t="s">
        <v>381</v>
      </c>
    </row>
    <row r="46" spans="1:5">
      <c r="A46" s="3" t="s">
        <v>343</v>
      </c>
    </row>
    <row r="47" spans="1:5">
      <c r="A47" s="4" t="s">
        <v>371</v>
      </c>
      <c r="D47" s="4" t="s">
        <v>382</v>
      </c>
    </row>
    <row r="48" spans="1:5">
      <c r="A48" s="4" t="s">
        <v>373</v>
      </c>
      <c r="D48" s="4" t="s">
        <v>383</v>
      </c>
    </row>
    <row r="49" spans="1:5">
      <c r="A49" s="4" t="s">
        <v>358</v>
      </c>
      <c r="D49" s="7"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84</v>
      </c>
      <c r="B1" s="2" t="s">
        <v>23</v>
      </c>
      <c r="E1" s="2" t="s">
        <v>1</v>
      </c>
    </row>
    <row r="2" spans="1:7">
      <c r="B2" s="2" t="s">
        <v>24</v>
      </c>
      <c r="D2" s="2" t="s">
        <v>25</v>
      </c>
      <c r="E2" s="2" t="s">
        <v>24</v>
      </c>
      <c r="G2" s="2" t="s">
        <v>25</v>
      </c>
    </row>
    <row r="3" spans="1:7">
      <c r="A3" s="3" t="s">
        <v>385</v>
      </c>
    </row>
    <row r="4" spans="1:7">
      <c r="A4" s="4" t="s">
        <v>386</v>
      </c>
      <c r="B4" s="7" t="n">
        <v>4439</v>
      </c>
      <c r="D4" s="7" t="n">
        <v>5038</v>
      </c>
      <c r="E4" s="7" t="n">
        <v>8869</v>
      </c>
      <c r="G4" s="7" t="n">
        <v>10460</v>
      </c>
    </row>
    <row r="5" spans="1:7">
      <c r="A5" s="4" t="s">
        <v>387</v>
      </c>
      <c r="B5" s="6" t="n">
        <v>6018</v>
      </c>
      <c r="D5" s="6" t="n">
        <v>10413</v>
      </c>
      <c r="E5" s="6" t="n">
        <v>12029</v>
      </c>
      <c r="G5" s="6" t="n">
        <v>20744</v>
      </c>
    </row>
    <row r="6" spans="1:7">
      <c r="A6" s="4" t="s">
        <v>388</v>
      </c>
      <c r="B6" s="6" t="n">
        <v>-8894</v>
      </c>
      <c r="D6" s="6" t="n">
        <v>-16242</v>
      </c>
      <c r="E6" s="6" t="n">
        <v>-17758</v>
      </c>
      <c r="G6" s="6" t="n">
        <v>-31980</v>
      </c>
    </row>
    <row r="7" spans="1:7">
      <c r="A7" s="4" t="s">
        <v>389</v>
      </c>
      <c r="B7" s="6" t="n">
        <v>-99</v>
      </c>
      <c r="D7" s="6" t="n">
        <v>-156</v>
      </c>
      <c r="E7" s="6" t="n">
        <v>-198</v>
      </c>
      <c r="G7" s="6" t="n">
        <v>-312</v>
      </c>
    </row>
    <row r="8" spans="1:7">
      <c r="A8" s="4" t="s">
        <v>390</v>
      </c>
      <c r="B8" s="6" t="n">
        <v>3648</v>
      </c>
      <c r="C8" s="4" t="s">
        <v>304</v>
      </c>
      <c r="D8" s="6" t="n">
        <v>5872</v>
      </c>
      <c r="E8" s="6" t="n">
        <v>6314</v>
      </c>
      <c r="F8" s="4" t="s">
        <v>305</v>
      </c>
      <c r="G8" s="6" t="n">
        <v>11692</v>
      </c>
    </row>
    <row r="9" spans="1:7">
      <c r="A9" s="4" t="s">
        <v>391</v>
      </c>
      <c r="B9" s="6" t="n">
        <v>5112</v>
      </c>
      <c r="D9" s="6" t="n">
        <v>4925</v>
      </c>
      <c r="E9" s="6" t="n">
        <v>9256</v>
      </c>
      <c r="G9" s="6" t="n">
        <v>10604</v>
      </c>
    </row>
    <row r="10" spans="1:7">
      <c r="A10" s="4" t="s">
        <v>392</v>
      </c>
      <c r="B10" s="6" t="n">
        <v>193</v>
      </c>
      <c r="D10" s="6" t="n">
        <v>211</v>
      </c>
      <c r="E10" s="6" t="n">
        <v>395</v>
      </c>
      <c r="G10" s="6" t="n">
        <v>428</v>
      </c>
    </row>
    <row r="11" spans="1:7">
      <c r="A11" s="4" t="s">
        <v>393</v>
      </c>
      <c r="B11" s="6" t="n">
        <v>2192</v>
      </c>
      <c r="D11" s="6" t="n">
        <v>2945</v>
      </c>
      <c r="E11" s="6" t="n">
        <v>4161</v>
      </c>
      <c r="G11" s="6" t="n">
        <v>5961</v>
      </c>
    </row>
    <row r="12" spans="1:7">
      <c r="A12" s="4" t="s">
        <v>394</v>
      </c>
      <c r="B12" s="6" t="n">
        <v>7497</v>
      </c>
      <c r="D12" s="7" t="n">
        <v>8081</v>
      </c>
      <c r="E12" s="6" t="n">
        <v>13812</v>
      </c>
      <c r="G12" s="7" t="n">
        <v>16993</v>
      </c>
    </row>
    <row r="13" spans="1:7">
      <c r="A13" s="4" t="s">
        <v>395</v>
      </c>
      <c r="E13" s="6" t="n">
        <v>20000</v>
      </c>
    </row>
    <row r="14" spans="1:7">
      <c r="A14" s="4" t="s">
        <v>396</v>
      </c>
    </row>
    <row r="15" spans="1:7">
      <c r="A15" s="3" t="s">
        <v>385</v>
      </c>
    </row>
    <row r="16" spans="1:7">
      <c r="A16" s="4" t="s">
        <v>390</v>
      </c>
      <c r="B16" s="7" t="n">
        <v>959</v>
      </c>
      <c r="E16" s="7" t="n">
        <v>959</v>
      </c>
    </row>
    <row r="17" spans="1:7">
      <c r="A17" t="n"/>
    </row>
    <row r="18" spans="1:7">
      <c r="A18" s="4" t="s">
        <v>304</v>
      </c>
      <c r="B18" s="4" t="s">
        <v>397</v>
      </c>
    </row>
    <row r="19" spans="1:7">
      <c r="A19" s="4" t="s">
        <v>305</v>
      </c>
      <c r="B19" s="4" t="s">
        <v>397</v>
      </c>
    </row>
  </sheetData>
  <mergeCells count="8">
    <mergeCell ref="A1:A2"/>
    <mergeCell ref="B1:D1"/>
    <mergeCell ref="E1:G1"/>
    <mergeCell ref="B2:C2"/>
    <mergeCell ref="E2:F2"/>
    <mergeCell ref="A17:G17"/>
    <mergeCell ref="B18:G18"/>
    <mergeCell ref="B19:G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23</v>
      </c>
      <c r="D1" s="2" t="s">
        <v>1</v>
      </c>
    </row>
    <row r="2" spans="1:5">
      <c r="B2" s="2" t="s">
        <v>24</v>
      </c>
      <c r="C2" s="2" t="s">
        <v>25</v>
      </c>
      <c r="D2" s="2" t="s">
        <v>24</v>
      </c>
      <c r="E2" s="2" t="s">
        <v>25</v>
      </c>
    </row>
    <row r="3" spans="1:5">
      <c r="A3" s="3" t="s">
        <v>183</v>
      </c>
    </row>
    <row r="4" spans="1:5">
      <c r="A4" s="4" t="s">
        <v>41</v>
      </c>
      <c r="B4" s="7" t="n">
        <v>14449</v>
      </c>
      <c r="C4" s="7" t="n">
        <v>23558</v>
      </c>
      <c r="D4" s="7" t="n">
        <v>34007</v>
      </c>
      <c r="E4" s="7" t="n">
        <v>47947</v>
      </c>
    </row>
    <row r="5" spans="1:5">
      <c r="A5" s="4" t="s">
        <v>399</v>
      </c>
      <c r="B5" s="6" t="n">
        <v>45758</v>
      </c>
      <c r="C5" s="7" t="n">
        <v>94434</v>
      </c>
      <c r="D5" s="7" t="n">
        <v>118940</v>
      </c>
      <c r="E5" s="7" t="n">
        <v>187141</v>
      </c>
    </row>
    <row r="6" spans="1:5">
      <c r="A6" s="4" t="s">
        <v>400</v>
      </c>
      <c r="D6" s="4" t="s">
        <v>401</v>
      </c>
      <c r="E6" s="4" t="s">
        <v>402</v>
      </c>
    </row>
    <row r="7" spans="1:5">
      <c r="A7" s="4" t="s">
        <v>403</v>
      </c>
      <c r="B7" s="6" t="n">
        <v>14496</v>
      </c>
      <c r="D7" s="7" t="n">
        <v>14496</v>
      </c>
    </row>
    <row r="8" spans="1:5">
      <c r="A8" s="4" t="s">
        <v>404</v>
      </c>
      <c r="B8" s="6" t="n">
        <v>8880</v>
      </c>
      <c r="D8" s="6" t="n">
        <v>8880</v>
      </c>
    </row>
    <row r="9" spans="1:5">
      <c r="A9" s="4" t="s">
        <v>405</v>
      </c>
      <c r="B9" s="7" t="n">
        <v>2384</v>
      </c>
      <c r="D9" s="7" t="n">
        <v>2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4</v>
      </c>
      <c r="C1" s="2" t="s">
        <v>62</v>
      </c>
    </row>
    <row r="2" spans="1:3">
      <c r="A2" s="4" t="s">
        <v>407</v>
      </c>
    </row>
    <row r="3" spans="1:3">
      <c r="A3" s="3" t="s">
        <v>408</v>
      </c>
    </row>
    <row r="4" spans="1:3">
      <c r="A4" s="4" t="s">
        <v>409</v>
      </c>
      <c r="B4" s="7" t="n">
        <v>4481</v>
      </c>
      <c r="C4" s="7" t="n">
        <v>843</v>
      </c>
    </row>
    <row r="5" spans="1:3">
      <c r="A5" s="4" t="s">
        <v>410</v>
      </c>
    </row>
    <row r="6" spans="1:3">
      <c r="A6" s="3" t="s">
        <v>408</v>
      </c>
    </row>
    <row r="7" spans="1:3">
      <c r="A7" s="4" t="s">
        <v>411</v>
      </c>
      <c r="B7" s="6" t="n">
        <v>4462</v>
      </c>
      <c r="C7" s="6" t="n">
        <v>3042</v>
      </c>
    </row>
    <row r="8" spans="1:3">
      <c r="A8" s="4" t="s">
        <v>412</v>
      </c>
    </row>
    <row r="9" spans="1:3">
      <c r="A9" s="3" t="s">
        <v>408</v>
      </c>
    </row>
    <row r="10" spans="1:3">
      <c r="A10" s="4" t="s">
        <v>409</v>
      </c>
      <c r="B10" s="6" t="n">
        <v>499</v>
      </c>
      <c r="C10" s="6" t="n">
        <v>178</v>
      </c>
    </row>
    <row r="11" spans="1:3">
      <c r="A11" s="4" t="s">
        <v>413</v>
      </c>
    </row>
    <row r="12" spans="1:3">
      <c r="A12" s="3" t="s">
        <v>408</v>
      </c>
    </row>
    <row r="13" spans="1:3">
      <c r="A13" s="4" t="s">
        <v>411</v>
      </c>
      <c r="B13" s="6" t="n">
        <v>568</v>
      </c>
      <c r="C13" s="6" t="n">
        <v>731</v>
      </c>
    </row>
    <row r="14" spans="1:3">
      <c r="A14" s="4" t="s">
        <v>414</v>
      </c>
    </row>
    <row r="15" spans="1:3">
      <c r="A15" s="3" t="s">
        <v>408</v>
      </c>
    </row>
    <row r="16" spans="1:3">
      <c r="A16" s="4" t="s">
        <v>409</v>
      </c>
      <c r="B16" s="6" t="n">
        <v>0</v>
      </c>
      <c r="C16" s="6" t="n">
        <v>0</v>
      </c>
    </row>
    <row r="17" spans="1:3">
      <c r="A17" s="4" t="s">
        <v>415</v>
      </c>
    </row>
    <row r="18" spans="1:3">
      <c r="A18" s="3" t="s">
        <v>408</v>
      </c>
    </row>
    <row r="19" spans="1:3">
      <c r="A19" s="4" t="s">
        <v>411</v>
      </c>
      <c r="B19" s="6" t="n">
        <v>162</v>
      </c>
      <c r="C19" s="6" t="n">
        <v>0</v>
      </c>
    </row>
    <row r="20" spans="1:3">
      <c r="A20" s="4" t="s">
        <v>416</v>
      </c>
    </row>
    <row r="21" spans="1:3">
      <c r="A21" s="3" t="s">
        <v>408</v>
      </c>
    </row>
    <row r="22" spans="1:3">
      <c r="A22" s="4" t="s">
        <v>409</v>
      </c>
      <c r="B22" s="6" t="n">
        <v>3982</v>
      </c>
      <c r="C22" s="6" t="n">
        <v>625</v>
      </c>
    </row>
    <row r="23" spans="1:3">
      <c r="A23" s="4" t="s">
        <v>417</v>
      </c>
    </row>
    <row r="24" spans="1:3">
      <c r="A24" s="3" t="s">
        <v>408</v>
      </c>
    </row>
    <row r="25" spans="1:3">
      <c r="A25" s="4" t="s">
        <v>411</v>
      </c>
      <c r="B25" s="6" t="n">
        <v>3732</v>
      </c>
      <c r="C25" s="6" t="n">
        <v>2303</v>
      </c>
    </row>
    <row r="26" spans="1:3">
      <c r="A26" s="4" t="s">
        <v>418</v>
      </c>
    </row>
    <row r="27" spans="1:3">
      <c r="A27" s="3" t="s">
        <v>408</v>
      </c>
    </row>
    <row r="28" spans="1:3">
      <c r="A28" s="4" t="s">
        <v>409</v>
      </c>
      <c r="B28" s="6" t="n">
        <v>0</v>
      </c>
      <c r="C28" s="6" t="n">
        <v>40</v>
      </c>
    </row>
    <row r="29" spans="1:3">
      <c r="A29" s="4" t="s">
        <v>419</v>
      </c>
    </row>
    <row r="30" spans="1:3">
      <c r="A30" s="3" t="s">
        <v>408</v>
      </c>
    </row>
    <row r="31" spans="1:3">
      <c r="A31" s="4" t="s">
        <v>411</v>
      </c>
      <c r="B31" s="7" t="n">
        <v>0</v>
      </c>
      <c r="C31" s="7" t="n">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23</v>
      </c>
      <c r="D1" s="2" t="s">
        <v>1</v>
      </c>
    </row>
    <row r="2" spans="1:5">
      <c r="B2" s="2" t="s">
        <v>24</v>
      </c>
      <c r="C2" s="2" t="s">
        <v>25</v>
      </c>
      <c r="D2" s="2" t="s">
        <v>24</v>
      </c>
      <c r="E2" s="2" t="s">
        <v>25</v>
      </c>
    </row>
    <row r="3" spans="1:5">
      <c r="A3" s="4" t="s">
        <v>421</v>
      </c>
    </row>
    <row r="4" spans="1:5">
      <c r="A4" s="3" t="s">
        <v>422</v>
      </c>
    </row>
    <row r="5" spans="1:5">
      <c r="A5" s="4" t="s">
        <v>423</v>
      </c>
      <c r="B5" s="7" t="n">
        <v>-10507</v>
      </c>
      <c r="C5" s="7" t="n">
        <v>2512</v>
      </c>
      <c r="D5" s="7" t="n">
        <v>-6910</v>
      </c>
      <c r="E5" s="7" t="n">
        <v>-7092</v>
      </c>
    </row>
    <row r="6" spans="1:5">
      <c r="A6" s="4" t="s">
        <v>424</v>
      </c>
    </row>
    <row r="7" spans="1:5">
      <c r="A7" s="3" t="s">
        <v>422</v>
      </c>
    </row>
    <row r="8" spans="1:5">
      <c r="A8" s="4" t="s">
        <v>423</v>
      </c>
      <c r="B8" s="7" t="n">
        <v>-373</v>
      </c>
      <c r="C8" s="7" t="n">
        <v>194</v>
      </c>
      <c r="D8" s="7" t="n">
        <v>-742</v>
      </c>
      <c r="E8" s="7" t="n">
        <v>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r="1" spans="1:6">
      <c r="A1" s="1" t="s">
        <v>425</v>
      </c>
      <c r="B1" s="2" t="s">
        <v>23</v>
      </c>
      <c r="D1" s="2" t="s">
        <v>1</v>
      </c>
      <c r="F1" s="2" t="s">
        <v>235</v>
      </c>
    </row>
    <row r="2" spans="1:6">
      <c r="B2" s="2" t="s">
        <v>24</v>
      </c>
      <c r="C2" s="2" t="s">
        <v>25</v>
      </c>
      <c r="D2" s="2" t="s">
        <v>24</v>
      </c>
      <c r="E2" s="2" t="s">
        <v>25</v>
      </c>
      <c r="F2" s="2" t="s">
        <v>62</v>
      </c>
    </row>
    <row r="3" spans="1:6">
      <c r="A3" s="4" t="s">
        <v>426</v>
      </c>
    </row>
    <row r="4" spans="1:6">
      <c r="A4" s="3" t="s">
        <v>427</v>
      </c>
    </row>
    <row r="5" spans="1:6">
      <c r="A5" s="4" t="s">
        <v>428</v>
      </c>
      <c r="D5" s="7" t="n">
        <v>-260</v>
      </c>
      <c r="F5" s="7" t="n">
        <v>-551</v>
      </c>
    </row>
    <row r="6" spans="1:6">
      <c r="A6" s="4" t="s">
        <v>429</v>
      </c>
    </row>
    <row r="7" spans="1:6">
      <c r="A7" s="3" t="s">
        <v>427</v>
      </c>
    </row>
    <row r="8" spans="1:6">
      <c r="A8" s="4" t="s">
        <v>430</v>
      </c>
      <c r="B8" s="7" t="n">
        <v>-152</v>
      </c>
      <c r="C8" s="7" t="n">
        <v>8</v>
      </c>
      <c r="D8" s="6" t="n">
        <v>-939</v>
      </c>
      <c r="E8" s="7" t="n">
        <v>-521</v>
      </c>
    </row>
    <row r="9" spans="1:6">
      <c r="A9" s="4" t="s">
        <v>431</v>
      </c>
    </row>
    <row r="10" spans="1:6">
      <c r="A10" s="3" t="s">
        <v>427</v>
      </c>
    </row>
    <row r="11" spans="1:6">
      <c r="A11" s="4" t="s">
        <v>430</v>
      </c>
      <c r="B11" s="7" t="n">
        <v>-154</v>
      </c>
      <c r="C11" s="7" t="n">
        <v>306</v>
      </c>
      <c r="D11" s="6" t="n">
        <v>-230</v>
      </c>
      <c r="E11" s="7" t="n">
        <v>613</v>
      </c>
    </row>
    <row r="12" spans="1:6">
      <c r="A12" s="4" t="s">
        <v>432</v>
      </c>
    </row>
    <row r="13" spans="1:6">
      <c r="A13" s="3" t="s">
        <v>427</v>
      </c>
    </row>
    <row r="14" spans="1:6">
      <c r="A14" s="4" t="s">
        <v>428</v>
      </c>
      <c r="D14" s="6" t="n">
        <v>1099</v>
      </c>
      <c r="F14" s="6" t="n">
        <v>1099</v>
      </c>
    </row>
    <row r="15" spans="1:6">
      <c r="A15" s="4" t="s">
        <v>433</v>
      </c>
    </row>
    <row r="16" spans="1:6">
      <c r="A16" s="3" t="s">
        <v>427</v>
      </c>
    </row>
    <row r="17" spans="1:6">
      <c r="A17" s="4" t="s">
        <v>428</v>
      </c>
      <c r="D17" s="7" t="n">
        <v>-100</v>
      </c>
      <c r="F1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4</v>
      </c>
      <c r="C1" s="2" t="s">
        <v>62</v>
      </c>
    </row>
    <row r="2" spans="1:3">
      <c r="A2" s="3" t="s">
        <v>63</v>
      </c>
    </row>
    <row r="3" spans="1:3">
      <c r="A3" s="4" t="s">
        <v>64</v>
      </c>
      <c r="B3" s="7" t="n">
        <v>237019</v>
      </c>
      <c r="C3" s="7" t="n">
        <v>304183</v>
      </c>
    </row>
    <row r="4" spans="1:3">
      <c r="A4" s="4" t="s">
        <v>65</v>
      </c>
      <c r="B4" s="6" t="n">
        <v>291645</v>
      </c>
      <c r="C4" s="6" t="n">
        <v>264715</v>
      </c>
    </row>
    <row r="5" spans="1:3">
      <c r="A5" s="3" t="s">
        <v>66</v>
      </c>
    </row>
    <row r="6" spans="1:3">
      <c r="A6" s="4" t="s">
        <v>67</v>
      </c>
      <c r="B6" s="6" t="n">
        <v>85249</v>
      </c>
      <c r="C6" s="6" t="n">
        <v>87919</v>
      </c>
    </row>
    <row r="7" spans="1:3">
      <c r="A7" s="4" t="s">
        <v>68</v>
      </c>
      <c r="B7" s="6" t="n">
        <v>45770</v>
      </c>
      <c r="C7" s="6" t="n">
        <v>39555</v>
      </c>
    </row>
    <row r="8" spans="1:3">
      <c r="A8" s="4" t="s">
        <v>69</v>
      </c>
      <c r="B8" s="6" t="n">
        <v>161568</v>
      </c>
      <c r="C8" s="6" t="n">
        <v>148456</v>
      </c>
    </row>
    <row r="9" spans="1:3">
      <c r="A9" s="4" t="s">
        <v>70</v>
      </c>
      <c r="B9" s="6" t="n">
        <v>292587</v>
      </c>
      <c r="C9" s="6" t="n">
        <v>275930</v>
      </c>
    </row>
    <row r="10" spans="1:3">
      <c r="A10" s="4" t="s">
        <v>71</v>
      </c>
      <c r="B10" s="6" t="n">
        <v>100367</v>
      </c>
      <c r="C10" s="6" t="n">
        <v>91167</v>
      </c>
    </row>
    <row r="11" spans="1:3">
      <c r="A11" s="4" t="s">
        <v>72</v>
      </c>
      <c r="B11" s="6" t="n">
        <v>921618</v>
      </c>
      <c r="C11" s="6" t="n">
        <v>935995</v>
      </c>
    </row>
    <row r="12" spans="1:3">
      <c r="A12" s="3" t="s">
        <v>73</v>
      </c>
    </row>
    <row r="13" spans="1:3">
      <c r="A13" s="4" t="s">
        <v>74</v>
      </c>
      <c r="B13" s="6" t="n">
        <v>46157</v>
      </c>
      <c r="C13" s="6" t="n">
        <v>45775</v>
      </c>
    </row>
    <row r="14" spans="1:3">
      <c r="A14" s="4" t="s">
        <v>75</v>
      </c>
      <c r="B14" s="6" t="n">
        <v>340763</v>
      </c>
      <c r="C14" s="6" t="n">
        <v>362325</v>
      </c>
    </row>
    <row r="15" spans="1:3">
      <c r="A15" s="4" t="s">
        <v>76</v>
      </c>
      <c r="B15" s="6" t="n">
        <v>706821</v>
      </c>
      <c r="C15" s="6" t="n">
        <v>696849</v>
      </c>
    </row>
    <row r="16" spans="1:3">
      <c r="A16" s="4" t="s">
        <v>77</v>
      </c>
      <c r="B16" s="6" t="n">
        <v>1093741</v>
      </c>
      <c r="C16" s="6" t="n">
        <v>1104949</v>
      </c>
    </row>
    <row r="17" spans="1:3">
      <c r="A17" s="4" t="s">
        <v>78</v>
      </c>
      <c r="B17" s="6" t="n">
        <v>709874</v>
      </c>
      <c r="C17" s="6" t="n">
        <v>693626</v>
      </c>
    </row>
    <row r="18" spans="1:3">
      <c r="A18" s="4" t="s">
        <v>79</v>
      </c>
      <c r="B18" s="6" t="n">
        <v>383867</v>
      </c>
      <c r="C18" s="6" t="n">
        <v>411323</v>
      </c>
    </row>
    <row r="19" spans="1:3">
      <c r="A19" s="4" t="s">
        <v>80</v>
      </c>
      <c r="B19" s="6" t="n">
        <v>237457</v>
      </c>
      <c r="C19" s="6" t="n">
        <v>187504</v>
      </c>
    </row>
    <row r="20" spans="1:3">
      <c r="A20" s="4" t="s">
        <v>81</v>
      </c>
      <c r="B20" s="6" t="n">
        <v>294459</v>
      </c>
      <c r="C20" s="6" t="n">
        <v>249349</v>
      </c>
    </row>
    <row r="21" spans="1:3">
      <c r="A21" s="4" t="s">
        <v>82</v>
      </c>
      <c r="B21" s="6" t="n">
        <v>1837401</v>
      </c>
      <c r="C21" s="6" t="n">
        <v>1784171</v>
      </c>
    </row>
    <row r="22" spans="1:3">
      <c r="A22" s="3" t="s">
        <v>83</v>
      </c>
    </row>
    <row r="23" spans="1:3">
      <c r="A23" s="4" t="s">
        <v>84</v>
      </c>
      <c r="B23" s="6" t="n">
        <v>159908</v>
      </c>
      <c r="C23" s="6" t="n">
        <v>4278</v>
      </c>
    </row>
    <row r="24" spans="1:3">
      <c r="A24" s="4" t="s">
        <v>85</v>
      </c>
      <c r="B24" s="6" t="n">
        <v>173037</v>
      </c>
      <c r="C24" s="6" t="n">
        <v>152620</v>
      </c>
    </row>
    <row r="25" spans="1:3">
      <c r="A25" s="4" t="s">
        <v>86</v>
      </c>
      <c r="B25" s="6" t="n">
        <v>226845</v>
      </c>
      <c r="C25" s="6" t="n">
        <v>213224</v>
      </c>
    </row>
    <row r="26" spans="1:3">
      <c r="A26" s="4" t="s">
        <v>87</v>
      </c>
      <c r="B26" s="6" t="n">
        <v>559790</v>
      </c>
      <c r="C26" s="6" t="n">
        <v>370122</v>
      </c>
    </row>
    <row r="27" spans="1:3">
      <c r="A27" s="3" t="s">
        <v>88</v>
      </c>
    </row>
    <row r="28" spans="1:3">
      <c r="A28" s="4" t="s">
        <v>89</v>
      </c>
      <c r="B28" s="6" t="n">
        <v>360931</v>
      </c>
      <c r="C28" s="6" t="n">
        <v>350347</v>
      </c>
    </row>
    <row r="29" spans="1:3">
      <c r="A29" s="4" t="s">
        <v>90</v>
      </c>
      <c r="B29" s="6" t="n">
        <v>124266</v>
      </c>
      <c r="C29" s="6" t="n">
        <v>131254</v>
      </c>
    </row>
    <row r="30" spans="1:3">
      <c r="A30" s="4" t="s">
        <v>91</v>
      </c>
      <c r="B30" s="6" t="n">
        <v>485197</v>
      </c>
      <c r="C30" s="6" t="n">
        <v>481601</v>
      </c>
    </row>
    <row r="31" spans="1:3">
      <c r="A31" s="3" t="s">
        <v>92</v>
      </c>
    </row>
    <row r="32" spans="1:3">
      <c r="A32" s="4" t="s">
        <v>93</v>
      </c>
      <c r="B32" s="6" t="n">
        <v>9858</v>
      </c>
      <c r="C32" s="6" t="n">
        <v>9858</v>
      </c>
    </row>
    <row r="33" spans="1:3">
      <c r="A33" s="4" t="s">
        <v>94</v>
      </c>
      <c r="B33" s="6" t="n">
        <v>283166</v>
      </c>
      <c r="C33" s="6" t="n">
        <v>272908</v>
      </c>
    </row>
    <row r="34" spans="1:3">
      <c r="A34" s="4" t="s">
        <v>95</v>
      </c>
      <c r="B34" s="6" t="n">
        <v>2167000</v>
      </c>
      <c r="C34" s="6" t="n">
        <v>2125838</v>
      </c>
    </row>
    <row r="35" spans="1:3">
      <c r="A35" s="4" t="s">
        <v>96</v>
      </c>
      <c r="B35" s="6" t="n">
        <v>-286554</v>
      </c>
      <c r="C35" s="6" t="n">
        <v>-296267</v>
      </c>
    </row>
    <row r="36" spans="1:3">
      <c r="A36" s="4" t="s">
        <v>97</v>
      </c>
      <c r="B36" s="6" t="n">
        <v>-1381860</v>
      </c>
      <c r="C36" s="6" t="n">
        <v>-1180750</v>
      </c>
    </row>
    <row r="37" spans="1:3">
      <c r="A37" s="4" t="s">
        <v>98</v>
      </c>
      <c r="B37" s="6" t="n">
        <v>791610</v>
      </c>
      <c r="C37" s="6" t="n">
        <v>931587</v>
      </c>
    </row>
    <row r="38" spans="1:3">
      <c r="A38" s="4" t="s">
        <v>99</v>
      </c>
      <c r="B38" s="6" t="n">
        <v>804</v>
      </c>
      <c r="C38" s="6" t="n">
        <v>861</v>
      </c>
    </row>
    <row r="39" spans="1:3">
      <c r="A39" s="4" t="s">
        <v>100</v>
      </c>
      <c r="B39" s="6" t="n">
        <v>792414</v>
      </c>
      <c r="C39" s="6" t="n">
        <v>932448</v>
      </c>
    </row>
    <row r="40" spans="1:3">
      <c r="A40" s="4" t="s">
        <v>101</v>
      </c>
      <c r="B40" s="7" t="n">
        <v>1837401</v>
      </c>
      <c r="C40" s="7" t="n">
        <v>17841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34</v>
      </c>
      <c r="B1" s="2" t="s">
        <v>1</v>
      </c>
    </row>
    <row r="2" spans="1:3">
      <c r="B2" s="2" t="s">
        <v>24</v>
      </c>
      <c r="C2" s="2" t="s">
        <v>62</v>
      </c>
    </row>
    <row r="3" spans="1:3">
      <c r="A3" s="3" t="s">
        <v>435</v>
      </c>
    </row>
    <row r="4" spans="1:3">
      <c r="A4" s="4" t="s">
        <v>436</v>
      </c>
      <c r="B4" s="7" t="n">
        <v>-260</v>
      </c>
    </row>
    <row r="5" spans="1:3">
      <c r="A5" s="4" t="s">
        <v>437</v>
      </c>
      <c r="B5" s="4" t="s">
        <v>438</v>
      </c>
    </row>
    <row r="6" spans="1:3">
      <c r="A6" s="4" t="s">
        <v>439</v>
      </c>
      <c r="B6" s="4" t="s">
        <v>440</v>
      </c>
    </row>
    <row r="7" spans="1:3">
      <c r="A7" s="4" t="s">
        <v>441</v>
      </c>
    </row>
    <row r="8" spans="1:3">
      <c r="A8" s="3" t="s">
        <v>435</v>
      </c>
    </row>
    <row r="9" spans="1:3">
      <c r="A9" s="4" t="s">
        <v>442</v>
      </c>
      <c r="B9" s="7" t="n">
        <v>121144</v>
      </c>
      <c r="C9" s="7" t="n">
        <v>30388</v>
      </c>
    </row>
    <row r="10" spans="1:3">
      <c r="A10" s="4" t="s">
        <v>443</v>
      </c>
    </row>
    <row r="11" spans="1:3">
      <c r="A11" s="3" t="s">
        <v>435</v>
      </c>
    </row>
    <row r="12" spans="1:3">
      <c r="A12" s="4" t="s">
        <v>442</v>
      </c>
      <c r="B12" s="7" t="n">
        <v>296373</v>
      </c>
      <c r="C12" s="6" t="n">
        <v>267626</v>
      </c>
    </row>
    <row r="13" spans="1:3">
      <c r="A13" s="4" t="s">
        <v>444</v>
      </c>
    </row>
    <row r="14" spans="1:3">
      <c r="A14" s="3" t="s">
        <v>435</v>
      </c>
    </row>
    <row r="15" spans="1:3">
      <c r="A15" s="4" t="s">
        <v>442</v>
      </c>
      <c r="C15" s="7" t="n">
        <v>28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4</v>
      </c>
      <c r="C1" s="2" t="s">
        <v>62</v>
      </c>
    </row>
    <row r="2" spans="1:3">
      <c r="A2" s="3" t="s">
        <v>446</v>
      </c>
    </row>
    <row r="3" spans="1:3">
      <c r="A3" s="4" t="s">
        <v>447</v>
      </c>
      <c r="B3" s="7" t="n">
        <v>9251</v>
      </c>
    </row>
    <row r="4" spans="1:3">
      <c r="A4" s="4" t="s">
        <v>448</v>
      </c>
    </row>
    <row r="5" spans="1:3">
      <c r="A5" s="3" t="s">
        <v>449</v>
      </c>
    </row>
    <row r="6" spans="1:3">
      <c r="A6" s="4" t="s">
        <v>450</v>
      </c>
      <c r="B6" s="6" t="n">
        <v>4481</v>
      </c>
      <c r="C6" s="7" t="n">
        <v>843</v>
      </c>
    </row>
    <row r="7" spans="1:3">
      <c r="A7" s="3" t="s">
        <v>446</v>
      </c>
    </row>
    <row r="8" spans="1:3">
      <c r="A8" s="4" t="s">
        <v>447</v>
      </c>
      <c r="B8" s="6" t="n">
        <v>9251</v>
      </c>
      <c r="C8" s="6" t="n">
        <v>9184</v>
      </c>
    </row>
    <row r="9" spans="1:3">
      <c r="A9" s="4" t="s">
        <v>451</v>
      </c>
      <c r="B9" s="6" t="n">
        <v>14936</v>
      </c>
      <c r="C9" s="6" t="n">
        <v>26484</v>
      </c>
    </row>
    <row r="10" spans="1:3">
      <c r="A10" s="4" t="s">
        <v>452</v>
      </c>
      <c r="B10" s="6" t="n">
        <v>24266</v>
      </c>
      <c r="C10" s="6" t="n">
        <v>23201</v>
      </c>
    </row>
    <row r="11" spans="1:3">
      <c r="A11" s="4" t="s">
        <v>453</v>
      </c>
      <c r="B11" s="6" t="n">
        <v>52915</v>
      </c>
      <c r="C11" s="6" t="n">
        <v>61911</v>
      </c>
    </row>
    <row r="12" spans="1:3">
      <c r="A12" s="4" t="s">
        <v>454</v>
      </c>
    </row>
    <row r="13" spans="1:3">
      <c r="A13" s="3" t="s">
        <v>449</v>
      </c>
    </row>
    <row r="14" spans="1:3">
      <c r="A14" s="4" t="s">
        <v>455</v>
      </c>
      <c r="B14" s="6" t="n">
        <v>4481</v>
      </c>
      <c r="C14" s="6" t="n">
        <v>803</v>
      </c>
    </row>
    <row r="15" spans="1:3">
      <c r="A15" s="3" t="s">
        <v>446</v>
      </c>
    </row>
    <row r="16" spans="1:3">
      <c r="A16" s="4" t="s">
        <v>456</v>
      </c>
      <c r="B16" s="6" t="n">
        <v>4300</v>
      </c>
      <c r="C16" s="6" t="n">
        <v>3034</v>
      </c>
    </row>
    <row r="17" spans="1:3">
      <c r="A17" s="4" t="s">
        <v>457</v>
      </c>
    </row>
    <row r="18" spans="1:3">
      <c r="A18" s="3" t="s">
        <v>446</v>
      </c>
    </row>
    <row r="19" spans="1:3">
      <c r="A19" s="4" t="s">
        <v>456</v>
      </c>
      <c r="B19" s="6" t="n">
        <v>162</v>
      </c>
    </row>
    <row r="20" spans="1:3">
      <c r="A20" s="4" t="s">
        <v>458</v>
      </c>
    </row>
    <row r="21" spans="1:3">
      <c r="A21" s="3" t="s">
        <v>449</v>
      </c>
    </row>
    <row r="22" spans="1:3">
      <c r="A22" s="4" t="s">
        <v>455</v>
      </c>
      <c r="C22" s="6" t="n">
        <v>40</v>
      </c>
    </row>
    <row r="23" spans="1:3">
      <c r="A23" s="3" t="s">
        <v>446</v>
      </c>
    </row>
    <row r="24" spans="1:3">
      <c r="A24" s="4" t="s">
        <v>456</v>
      </c>
      <c r="C24" s="6" t="n">
        <v>8</v>
      </c>
    </row>
    <row r="25" spans="1:3">
      <c r="A25" s="4" t="s">
        <v>459</v>
      </c>
    </row>
    <row r="26" spans="1:3">
      <c r="A26" s="3" t="s">
        <v>449</v>
      </c>
    </row>
    <row r="27" spans="1:3">
      <c r="A27" s="4" t="s">
        <v>450</v>
      </c>
      <c r="B27" s="6" t="n">
        <v>0</v>
      </c>
      <c r="C27" s="6" t="n">
        <v>0</v>
      </c>
    </row>
    <row r="28" spans="1:3">
      <c r="A28" s="3" t="s">
        <v>446</v>
      </c>
    </row>
    <row r="29" spans="1:3">
      <c r="A29" s="4" t="s">
        <v>447</v>
      </c>
      <c r="B29" s="6" t="n">
        <v>0</v>
      </c>
      <c r="C29" s="6" t="n">
        <v>0</v>
      </c>
    </row>
    <row r="30" spans="1:3">
      <c r="A30" s="4" t="s">
        <v>451</v>
      </c>
      <c r="B30" s="6" t="n">
        <v>0</v>
      </c>
      <c r="C30" s="6" t="n">
        <v>0</v>
      </c>
    </row>
    <row r="31" spans="1:3">
      <c r="A31" s="4" t="s">
        <v>452</v>
      </c>
      <c r="B31" s="6" t="n">
        <v>0</v>
      </c>
      <c r="C31" s="6" t="n">
        <v>0</v>
      </c>
    </row>
    <row r="32" spans="1:3">
      <c r="A32" s="4" t="s">
        <v>453</v>
      </c>
      <c r="B32" s="6" t="n">
        <v>0</v>
      </c>
      <c r="C32" s="6" t="n">
        <v>0</v>
      </c>
    </row>
    <row r="33" spans="1:3">
      <c r="A33" s="4" t="s">
        <v>460</v>
      </c>
    </row>
    <row r="34" spans="1:3">
      <c r="A34" s="3" t="s">
        <v>449</v>
      </c>
    </row>
    <row r="35" spans="1:3">
      <c r="A35" s="4" t="s">
        <v>455</v>
      </c>
      <c r="B35" s="6" t="n">
        <v>0</v>
      </c>
      <c r="C35" s="6" t="n">
        <v>0</v>
      </c>
    </row>
    <row r="36" spans="1:3">
      <c r="A36" s="3" t="s">
        <v>446</v>
      </c>
    </row>
    <row r="37" spans="1:3">
      <c r="A37" s="4" t="s">
        <v>456</v>
      </c>
      <c r="B37" s="6" t="n">
        <v>0</v>
      </c>
      <c r="C37" s="6" t="n">
        <v>0</v>
      </c>
    </row>
    <row r="38" spans="1:3">
      <c r="A38" s="4" t="s">
        <v>461</v>
      </c>
    </row>
    <row r="39" spans="1:3">
      <c r="A39" s="3" t="s">
        <v>446</v>
      </c>
    </row>
    <row r="40" spans="1:3">
      <c r="A40" s="4" t="s">
        <v>456</v>
      </c>
      <c r="B40" s="6" t="n">
        <v>0</v>
      </c>
    </row>
    <row r="41" spans="1:3">
      <c r="A41" s="4" t="s">
        <v>462</v>
      </c>
    </row>
    <row r="42" spans="1:3">
      <c r="A42" s="3" t="s">
        <v>449</v>
      </c>
    </row>
    <row r="43" spans="1:3">
      <c r="A43" s="4" t="s">
        <v>455</v>
      </c>
      <c r="C43" s="6" t="n">
        <v>0</v>
      </c>
    </row>
    <row r="44" spans="1:3">
      <c r="A44" s="3" t="s">
        <v>446</v>
      </c>
    </row>
    <row r="45" spans="1:3">
      <c r="A45" s="4" t="s">
        <v>456</v>
      </c>
      <c r="C45" s="6" t="n">
        <v>0</v>
      </c>
    </row>
    <row r="46" spans="1:3">
      <c r="A46" s="4" t="s">
        <v>463</v>
      </c>
    </row>
    <row r="47" spans="1:3">
      <c r="A47" s="3" t="s">
        <v>449</v>
      </c>
    </row>
    <row r="48" spans="1:3">
      <c r="A48" s="4" t="s">
        <v>450</v>
      </c>
      <c r="B48" s="6" t="n">
        <v>4481</v>
      </c>
      <c r="C48" s="6" t="n">
        <v>843</v>
      </c>
    </row>
    <row r="49" spans="1:3">
      <c r="A49" s="3" t="s">
        <v>446</v>
      </c>
    </row>
    <row r="50" spans="1:3">
      <c r="A50" s="4" t="s">
        <v>447</v>
      </c>
      <c r="B50" s="6" t="n">
        <v>0</v>
      </c>
      <c r="C50" s="6" t="n">
        <v>0</v>
      </c>
    </row>
    <row r="51" spans="1:3">
      <c r="A51" s="4" t="s">
        <v>451</v>
      </c>
      <c r="B51" s="6" t="n">
        <v>0</v>
      </c>
      <c r="C51" s="6" t="n">
        <v>0</v>
      </c>
    </row>
    <row r="52" spans="1:3">
      <c r="A52" s="4" t="s">
        <v>452</v>
      </c>
      <c r="B52" s="6" t="n">
        <v>24266</v>
      </c>
      <c r="C52" s="6" t="n">
        <v>23201</v>
      </c>
    </row>
    <row r="53" spans="1:3">
      <c r="A53" s="4" t="s">
        <v>453</v>
      </c>
      <c r="B53" s="6" t="n">
        <v>28728</v>
      </c>
      <c r="C53" s="6" t="n">
        <v>26243</v>
      </c>
    </row>
    <row r="54" spans="1:3">
      <c r="A54" s="4" t="s">
        <v>464</v>
      </c>
    </row>
    <row r="55" spans="1:3">
      <c r="A55" s="3" t="s">
        <v>449</v>
      </c>
    </row>
    <row r="56" spans="1:3">
      <c r="A56" s="4" t="s">
        <v>455</v>
      </c>
      <c r="B56" s="6" t="n">
        <v>4481</v>
      </c>
      <c r="C56" s="6" t="n">
        <v>803</v>
      </c>
    </row>
    <row r="57" spans="1:3">
      <c r="A57" s="3" t="s">
        <v>446</v>
      </c>
    </row>
    <row r="58" spans="1:3">
      <c r="A58" s="4" t="s">
        <v>456</v>
      </c>
      <c r="B58" s="6" t="n">
        <v>4300</v>
      </c>
      <c r="C58" s="6" t="n">
        <v>3034</v>
      </c>
    </row>
    <row r="59" spans="1:3">
      <c r="A59" s="4" t="s">
        <v>465</v>
      </c>
    </row>
    <row r="60" spans="1:3">
      <c r="A60" s="3" t="s">
        <v>446</v>
      </c>
    </row>
    <row r="61" spans="1:3">
      <c r="A61" s="4" t="s">
        <v>456</v>
      </c>
      <c r="B61" s="6" t="n">
        <v>162</v>
      </c>
    </row>
    <row r="62" spans="1:3">
      <c r="A62" s="4" t="s">
        <v>466</v>
      </c>
    </row>
    <row r="63" spans="1:3">
      <c r="A63" s="3" t="s">
        <v>449</v>
      </c>
    </row>
    <row r="64" spans="1:3">
      <c r="A64" s="4" t="s">
        <v>455</v>
      </c>
      <c r="C64" s="6" t="n">
        <v>40</v>
      </c>
    </row>
    <row r="65" spans="1:3">
      <c r="A65" s="3" t="s">
        <v>446</v>
      </c>
    </row>
    <row r="66" spans="1:3">
      <c r="A66" s="4" t="s">
        <v>456</v>
      </c>
      <c r="C66" s="6" t="n">
        <v>8</v>
      </c>
    </row>
    <row r="67" spans="1:3">
      <c r="A67" s="4" t="s">
        <v>467</v>
      </c>
    </row>
    <row r="68" spans="1:3">
      <c r="A68" s="3" t="s">
        <v>449</v>
      </c>
    </row>
    <row r="69" spans="1:3">
      <c r="A69" s="4" t="s">
        <v>450</v>
      </c>
      <c r="B69" s="6" t="n">
        <v>0</v>
      </c>
      <c r="C69" s="6" t="n">
        <v>0</v>
      </c>
    </row>
    <row r="70" spans="1:3">
      <c r="A70" s="3" t="s">
        <v>446</v>
      </c>
    </row>
    <row r="71" spans="1:3">
      <c r="A71" s="4" t="s">
        <v>447</v>
      </c>
      <c r="B71" s="6" t="n">
        <v>9251</v>
      </c>
      <c r="C71" s="6" t="n">
        <v>9184</v>
      </c>
    </row>
    <row r="72" spans="1:3">
      <c r="A72" s="4" t="s">
        <v>451</v>
      </c>
      <c r="B72" s="6" t="n">
        <v>14936</v>
      </c>
      <c r="C72" s="6" t="n">
        <v>26484</v>
      </c>
    </row>
    <row r="73" spans="1:3">
      <c r="A73" s="4" t="s">
        <v>452</v>
      </c>
      <c r="B73" s="6" t="n">
        <v>0</v>
      </c>
      <c r="C73" s="6" t="n">
        <v>0</v>
      </c>
    </row>
    <row r="74" spans="1:3">
      <c r="A74" s="4" t="s">
        <v>453</v>
      </c>
      <c r="B74" s="6" t="n">
        <v>24187</v>
      </c>
      <c r="C74" s="6" t="n">
        <v>35668</v>
      </c>
    </row>
    <row r="75" spans="1:3">
      <c r="A75" s="4" t="s">
        <v>468</v>
      </c>
    </row>
    <row r="76" spans="1:3">
      <c r="A76" s="3" t="s">
        <v>449</v>
      </c>
    </row>
    <row r="77" spans="1:3">
      <c r="A77" s="4" t="s">
        <v>455</v>
      </c>
      <c r="B77" s="6" t="n">
        <v>0</v>
      </c>
      <c r="C77" s="6" t="n">
        <v>0</v>
      </c>
    </row>
    <row r="78" spans="1:3">
      <c r="A78" s="3" t="s">
        <v>446</v>
      </c>
    </row>
    <row r="79" spans="1:3">
      <c r="A79" s="4" t="s">
        <v>456</v>
      </c>
      <c r="B79" s="6" t="n">
        <v>0</v>
      </c>
      <c r="C79" s="6" t="n">
        <v>0</v>
      </c>
    </row>
    <row r="80" spans="1:3">
      <c r="A80" s="4" t="s">
        <v>469</v>
      </c>
    </row>
    <row r="81" spans="1:3">
      <c r="A81" s="3" t="s">
        <v>446</v>
      </c>
    </row>
    <row r="82" spans="1:3">
      <c r="A82" s="4" t="s">
        <v>456</v>
      </c>
      <c r="B82" s="7" t="n">
        <v>0</v>
      </c>
    </row>
    <row r="83" spans="1:3">
      <c r="A83" s="4" t="s">
        <v>470</v>
      </c>
    </row>
    <row r="84" spans="1:3">
      <c r="A84" s="3" t="s">
        <v>449</v>
      </c>
    </row>
    <row r="85" spans="1:3">
      <c r="A85" s="4" t="s">
        <v>455</v>
      </c>
      <c r="C85" s="6" t="n">
        <v>0</v>
      </c>
    </row>
    <row r="86" spans="1:3">
      <c r="A86" s="3" t="s">
        <v>446</v>
      </c>
    </row>
    <row r="87" spans="1:3">
      <c r="A87" s="4" t="s">
        <v>456</v>
      </c>
      <c r="C87"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4</v>
      </c>
      <c r="C2" s="2" t="s">
        <v>62</v>
      </c>
    </row>
    <row r="3" spans="1:3">
      <c r="A3" s="3" t="s">
        <v>472</v>
      </c>
    </row>
    <row r="4" spans="1:3">
      <c r="A4" s="4" t="s">
        <v>473</v>
      </c>
      <c r="B4" s="7" t="n">
        <v>531</v>
      </c>
    </row>
    <row r="5" spans="1:3">
      <c r="A5" s="4" t="s">
        <v>474</v>
      </c>
      <c r="B5" s="7" t="n">
        <v>9251</v>
      </c>
    </row>
    <row r="6" spans="1:3">
      <c r="A6" s="4" t="s">
        <v>475</v>
      </c>
      <c r="B6" s="4" t="s">
        <v>476</v>
      </c>
    </row>
    <row r="7" spans="1:3">
      <c r="A7" s="4" t="s">
        <v>477</v>
      </c>
      <c r="B7" s="7" t="n">
        <v>14438</v>
      </c>
    </row>
    <row r="8" spans="1:3">
      <c r="A8" s="4" t="s">
        <v>478</v>
      </c>
      <c r="B8" s="4" t="s">
        <v>360</v>
      </c>
    </row>
    <row r="9" spans="1:3">
      <c r="A9" s="4" t="s">
        <v>479</v>
      </c>
      <c r="B9" s="4" t="s">
        <v>480</v>
      </c>
    </row>
    <row r="10" spans="1:3">
      <c r="A10" s="4" t="s">
        <v>481</v>
      </c>
      <c r="B10" s="7" t="n">
        <v>381128</v>
      </c>
      <c r="C10" s="7" t="n">
        <v>342602</v>
      </c>
    </row>
    <row r="11" spans="1:3">
      <c r="A11" s="4" t="s">
        <v>482</v>
      </c>
      <c r="B11" s="6" t="n">
        <v>361089</v>
      </c>
      <c r="C11" s="6" t="n">
        <v>351803</v>
      </c>
    </row>
    <row r="12" spans="1:3">
      <c r="A12" s="4" t="s">
        <v>448</v>
      </c>
    </row>
    <row r="13" spans="1:3">
      <c r="A13" s="3" t="s">
        <v>472</v>
      </c>
    </row>
    <row r="14" spans="1:3">
      <c r="A14" s="4" t="s">
        <v>474</v>
      </c>
      <c r="B14" s="6" t="n">
        <v>9251</v>
      </c>
      <c r="C14" s="6" t="n">
        <v>9184</v>
      </c>
    </row>
    <row r="15" spans="1:3">
      <c r="A15" s="4" t="s">
        <v>483</v>
      </c>
      <c r="B15" s="7" t="n">
        <v>14936</v>
      </c>
      <c r="C15" s="7" t="n">
        <v>26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2</v>
      </c>
      <c r="B1" s="2" t="s">
        <v>24</v>
      </c>
      <c r="C1" s="2" t="s">
        <v>62</v>
      </c>
    </row>
    <row r="2" spans="1:3">
      <c r="A2" s="3" t="s">
        <v>103</v>
      </c>
    </row>
    <row r="3" spans="1:3">
      <c r="A3" s="4" t="s">
        <v>104</v>
      </c>
      <c r="B3" s="7" t="n">
        <v>7363</v>
      </c>
      <c r="C3" s="7" t="n">
        <v>7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4</v>
      </c>
      <c r="C2" s="2" t="s">
        <v>25</v>
      </c>
    </row>
    <row r="3" spans="1:3">
      <c r="A3" s="3" t="s">
        <v>106</v>
      </c>
    </row>
    <row r="4" spans="1:3">
      <c r="A4" s="4" t="s">
        <v>44</v>
      </c>
      <c r="B4" s="7" t="n">
        <v>84955</v>
      </c>
      <c r="C4" s="7" t="n">
        <v>139252</v>
      </c>
    </row>
    <row r="5" spans="1:3">
      <c r="A5" s="4" t="s">
        <v>43</v>
      </c>
      <c r="B5" s="6" t="n">
        <v>-22</v>
      </c>
      <c r="C5" s="6" t="n">
        <v>-58</v>
      </c>
    </row>
    <row r="6" spans="1:3">
      <c r="A6" s="4" t="s">
        <v>42</v>
      </c>
      <c r="B6" s="6" t="n">
        <v>84933</v>
      </c>
      <c r="C6" s="6" t="n">
        <v>139194</v>
      </c>
    </row>
    <row r="7" spans="1:3">
      <c r="A7" s="3" t="s">
        <v>107</v>
      </c>
    </row>
    <row r="8" spans="1:3">
      <c r="A8" s="4" t="s">
        <v>108</v>
      </c>
      <c r="B8" s="6" t="n">
        <v>0</v>
      </c>
      <c r="C8" s="6" t="n">
        <v>30</v>
      </c>
    </row>
    <row r="9" spans="1:3">
      <c r="A9" s="4" t="s">
        <v>32</v>
      </c>
      <c r="B9" s="6" t="n">
        <v>34348</v>
      </c>
      <c r="C9" s="6" t="n">
        <v>0</v>
      </c>
    </row>
    <row r="10" spans="1:3">
      <c r="A10" s="4" t="s">
        <v>109</v>
      </c>
      <c r="B10" s="6" t="n">
        <v>32232</v>
      </c>
      <c r="C10" s="6" t="n">
        <v>31718</v>
      </c>
    </row>
    <row r="11" spans="1:3">
      <c r="A11" s="4" t="s">
        <v>110</v>
      </c>
      <c r="B11" s="6" t="n">
        <v>-58</v>
      </c>
      <c r="C11" s="6" t="n">
        <v>-488</v>
      </c>
    </row>
    <row r="12" spans="1:3">
      <c r="A12" s="4" t="s">
        <v>111</v>
      </c>
      <c r="B12" s="6" t="n">
        <v>-8163</v>
      </c>
      <c r="C12" s="6" t="n">
        <v>-6337</v>
      </c>
    </row>
    <row r="13" spans="1:3">
      <c r="A13" s="4" t="s">
        <v>112</v>
      </c>
      <c r="B13" s="6" t="n">
        <v>4843</v>
      </c>
      <c r="C13" s="6" t="n">
        <v>3889</v>
      </c>
    </row>
    <row r="14" spans="1:3">
      <c r="A14" s="4" t="s">
        <v>113</v>
      </c>
      <c r="B14" s="6" t="n">
        <v>9256</v>
      </c>
      <c r="C14" s="6" t="n">
        <v>10604</v>
      </c>
    </row>
    <row r="15" spans="1:3">
      <c r="A15" s="4" t="s">
        <v>114</v>
      </c>
      <c r="B15" s="6" t="n">
        <v>-21577</v>
      </c>
      <c r="C15" s="6" t="n">
        <v>-47705</v>
      </c>
    </row>
    <row r="16" spans="1:3">
      <c r="A16" s="4" t="s">
        <v>115</v>
      </c>
      <c r="B16" s="6" t="n">
        <v>-2075</v>
      </c>
      <c r="C16" s="6" t="n">
        <v>-3342</v>
      </c>
    </row>
    <row r="17" spans="1:3">
      <c r="A17" s="3" t="s">
        <v>116</v>
      </c>
    </row>
    <row r="18" spans="1:3">
      <c r="A18" s="4" t="s">
        <v>117</v>
      </c>
      <c r="B18" s="6" t="n">
        <v>-22393</v>
      </c>
      <c r="C18" s="6" t="n">
        <v>-13682</v>
      </c>
    </row>
    <row r="19" spans="1:3">
      <c r="A19" s="4" t="s">
        <v>118</v>
      </c>
      <c r="B19" s="6" t="n">
        <v>-15492</v>
      </c>
      <c r="C19" s="6" t="n">
        <v>1540</v>
      </c>
    </row>
    <row r="20" spans="1:3">
      <c r="A20" s="4" t="s">
        <v>119</v>
      </c>
      <c r="B20" s="6" t="n">
        <v>-1609</v>
      </c>
      <c r="C20" s="6" t="n">
        <v>30632</v>
      </c>
    </row>
    <row r="21" spans="1:3">
      <c r="A21" s="4" t="s">
        <v>120</v>
      </c>
      <c r="B21" s="6" t="n">
        <v>22228</v>
      </c>
      <c r="C21" s="6" t="n">
        <v>-31217</v>
      </c>
    </row>
    <row r="22" spans="1:3">
      <c r="A22" s="4" t="s">
        <v>121</v>
      </c>
      <c r="B22" s="6" t="n">
        <v>9616</v>
      </c>
      <c r="C22" s="6" t="n">
        <v>13203</v>
      </c>
    </row>
    <row r="23" spans="1:3">
      <c r="A23" s="4" t="s">
        <v>122</v>
      </c>
      <c r="B23" s="6" t="n">
        <v>-732</v>
      </c>
      <c r="C23" s="6" t="n">
        <v>2031</v>
      </c>
    </row>
    <row r="24" spans="1:3">
      <c r="A24" s="4" t="s">
        <v>123</v>
      </c>
      <c r="B24" s="6" t="n">
        <v>125357</v>
      </c>
      <c r="C24" s="6" t="n">
        <v>130070</v>
      </c>
    </row>
    <row r="25" spans="1:3">
      <c r="A25" s="3" t="s">
        <v>124</v>
      </c>
    </row>
    <row r="26" spans="1:3">
      <c r="A26" s="4" t="s">
        <v>125</v>
      </c>
      <c r="B26" s="6" t="n">
        <v>-24779</v>
      </c>
      <c r="C26" s="6" t="n">
        <v>-29217</v>
      </c>
    </row>
    <row r="27" spans="1:3">
      <c r="A27" s="4" t="s">
        <v>126</v>
      </c>
      <c r="B27" s="6" t="n">
        <v>-71567</v>
      </c>
      <c r="C27" s="6" t="n">
        <v>0</v>
      </c>
    </row>
    <row r="28" spans="1:3">
      <c r="A28" s="4" t="s">
        <v>127</v>
      </c>
      <c r="B28" s="6" t="n">
        <v>679</v>
      </c>
      <c r="C28" s="6" t="n">
        <v>1421</v>
      </c>
    </row>
    <row r="29" spans="1:3">
      <c r="A29" s="4" t="s">
        <v>128</v>
      </c>
      <c r="B29" s="6" t="n">
        <v>-283</v>
      </c>
      <c r="C29" s="6" t="n">
        <v>2024</v>
      </c>
    </row>
    <row r="30" spans="1:3">
      <c r="A30" s="4" t="s">
        <v>129</v>
      </c>
      <c r="B30" s="6" t="n">
        <v>-95950</v>
      </c>
      <c r="C30" s="6" t="n">
        <v>-25772</v>
      </c>
    </row>
    <row r="31" spans="1:3">
      <c r="A31" s="3" t="s">
        <v>130</v>
      </c>
    </row>
    <row r="32" spans="1:3">
      <c r="A32" s="4" t="s">
        <v>131</v>
      </c>
      <c r="B32" s="6" t="n">
        <v>1892</v>
      </c>
      <c r="C32" s="6" t="n">
        <v>1729</v>
      </c>
    </row>
    <row r="33" spans="1:3">
      <c r="A33" s="4" t="s">
        <v>132</v>
      </c>
      <c r="B33" s="6" t="n">
        <v>-1522</v>
      </c>
      <c r="C33" s="6" t="n">
        <v>-6968</v>
      </c>
    </row>
    <row r="34" spans="1:3">
      <c r="A34" s="4" t="s">
        <v>133</v>
      </c>
      <c r="B34" s="6" t="n">
        <v>159090</v>
      </c>
      <c r="C34" s="6" t="n">
        <v>2451</v>
      </c>
    </row>
    <row r="35" spans="1:3">
      <c r="A35" s="4" t="s">
        <v>134</v>
      </c>
      <c r="B35" s="6" t="n">
        <v>261</v>
      </c>
      <c r="C35" s="6" t="n">
        <v>152500</v>
      </c>
    </row>
    <row r="36" spans="1:3">
      <c r="A36" s="4" t="s">
        <v>135</v>
      </c>
      <c r="B36" s="6" t="n">
        <v>-451</v>
      </c>
      <c r="C36" s="6" t="n">
        <v>-5662</v>
      </c>
    </row>
    <row r="37" spans="1:3">
      <c r="A37" s="4" t="s">
        <v>136</v>
      </c>
      <c r="B37" s="6" t="n">
        <v>5715</v>
      </c>
      <c r="C37" s="6" t="n">
        <v>4036</v>
      </c>
    </row>
    <row r="38" spans="1:3">
      <c r="A38" s="4" t="s">
        <v>137</v>
      </c>
      <c r="B38" s="6" t="n">
        <v>1522</v>
      </c>
      <c r="C38" s="6" t="n">
        <v>1293</v>
      </c>
    </row>
    <row r="39" spans="1:3">
      <c r="A39" s="4" t="s">
        <v>138</v>
      </c>
      <c r="B39" s="6" t="n">
        <v>-202933</v>
      </c>
      <c r="C39" s="6" t="n">
        <v>-158468</v>
      </c>
    </row>
    <row r="40" spans="1:3">
      <c r="A40" s="4" t="s">
        <v>139</v>
      </c>
      <c r="B40" s="6" t="n">
        <v>-44647</v>
      </c>
      <c r="C40" s="6" t="n">
        <v>-44248</v>
      </c>
    </row>
    <row r="41" spans="1:3">
      <c r="A41" s="4" t="s">
        <v>140</v>
      </c>
      <c r="B41" s="6" t="n">
        <v>-18244</v>
      </c>
      <c r="C41" s="6" t="n">
        <v>-7996</v>
      </c>
    </row>
    <row r="42" spans="1:3">
      <c r="A42" s="4" t="s">
        <v>141</v>
      </c>
      <c r="B42" s="6" t="n">
        <v>-99317</v>
      </c>
      <c r="C42" s="6" t="n">
        <v>-61333</v>
      </c>
    </row>
    <row r="43" spans="1:3">
      <c r="A43" s="4" t="s">
        <v>142</v>
      </c>
      <c r="B43" s="6" t="n">
        <v>2746</v>
      </c>
      <c r="C43" s="6" t="n">
        <v>-8607</v>
      </c>
    </row>
    <row r="44" spans="1:3">
      <c r="A44" s="4" t="s">
        <v>143</v>
      </c>
      <c r="B44" s="6" t="n">
        <v>-67164</v>
      </c>
      <c r="C44" s="6" t="n">
        <v>34358</v>
      </c>
    </row>
    <row r="45" spans="1:3">
      <c r="A45" s="4" t="s">
        <v>144</v>
      </c>
      <c r="B45" s="6" t="n">
        <v>304183</v>
      </c>
      <c r="C45" s="6" t="n">
        <v>278379</v>
      </c>
    </row>
    <row r="46" spans="1:3">
      <c r="A46" s="4" t="s">
        <v>145</v>
      </c>
      <c r="B46" s="7" t="n">
        <v>237019</v>
      </c>
      <c r="C46" s="7" t="n">
        <v>312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COMP</vt:lpstr>
      <vt:lpstr>CONSOLIDATED STATEMENTS OF COM4</vt:lpstr>
      <vt:lpstr>CONDENSED CONSOLIDATED BALANCE </vt:lpstr>
      <vt:lpstr>CONDENSED CONSOLIDATED BALANCE6</vt:lpstr>
      <vt:lpstr>CONSOLIDATED STATEMENTS OF CASH</vt:lpstr>
      <vt:lpstr>BASIS OF PRESENTATION</vt:lpstr>
      <vt:lpstr>EARNINGS PER SHARE</vt:lpstr>
      <vt:lpstr>ACQUISITIONS</vt:lpstr>
      <vt:lpstr>SEGMENT INFORMATION</vt:lpstr>
      <vt:lpstr>RATIONALIZATION AND ASSET IMPAI</vt:lpstr>
      <vt:lpstr>EQUITY</vt:lpstr>
      <vt:lpstr>INVENTORY VALUATION</vt:lpstr>
      <vt:lpstr>ACCRUED EMPLOYEE BONUS</vt:lpstr>
      <vt:lpstr>CONTINGENCIES</vt:lpstr>
      <vt:lpstr>PRODUCT WARRANTY COSTS</vt:lpstr>
      <vt:lpstr>DEBT</vt:lpstr>
      <vt:lpstr>RETIREMENT AND POSTRETIREMENT B</vt:lpstr>
      <vt:lpstr>INCOME TAXES</vt:lpstr>
      <vt:lpstr>DERIVATIVES</vt:lpstr>
      <vt:lpstr>FAIR VALUE</vt:lpstr>
      <vt:lpstr>BASIS OF PRESENTATION (Policies</vt:lpstr>
      <vt:lpstr>EARNINGS PER SHARE (Tables)</vt:lpstr>
      <vt:lpstr>SEGMENT INFORMATION (Tables)</vt:lpstr>
      <vt:lpstr>RATIONALIZATION AND ASSET IMP26</vt:lpstr>
      <vt:lpstr>EQUITY (Tables)</vt:lpstr>
      <vt:lpstr>PRODUCT WARRANTY COSTS (Tables)</vt:lpstr>
      <vt:lpstr>DEBT Senior Unsecured Notes (Ta</vt:lpstr>
      <vt:lpstr>RETIREMENT AND POSTRETIREMENT30</vt:lpstr>
      <vt:lpstr>DERIVATIVES (Tables)</vt:lpstr>
      <vt:lpstr>FAIR VALUE (Tables)</vt:lpstr>
      <vt:lpstr>BASIS OF PRESENTATION (Details)</vt:lpstr>
      <vt:lpstr>EARNINGS PER SHARE (Details)</vt:lpstr>
      <vt:lpstr>ACQUISITIONS (Details)</vt:lpstr>
      <vt:lpstr>SEGMENT INFORMATION (Details)</vt:lpstr>
      <vt:lpstr>RATIONALIZATION AND ASSET IMP37</vt:lpstr>
      <vt:lpstr>RATIONALIZATION AND ASSET IMP38</vt:lpstr>
      <vt:lpstr>EQUITY (Details)</vt:lpstr>
      <vt:lpstr>EQUITY COMMON SHARE REPURCHASE </vt:lpstr>
      <vt:lpstr>INVENTORY VALUATION (Details)</vt:lpstr>
      <vt:lpstr>ACCRUED EMPLOYEE BONUS (Details</vt:lpstr>
      <vt:lpstr>PRODUCT WARRANTY COSTS (Details</vt:lpstr>
      <vt:lpstr>DEBT (Details)</vt:lpstr>
      <vt:lpstr>RETIREMENT AND POSTRETIREMENT45</vt:lpstr>
      <vt:lpstr>INCOME TAXES (Details)</vt:lpstr>
      <vt:lpstr>DERIVATIVES (Fair Value of Deri</vt:lpstr>
      <vt:lpstr>DERIVATIVES (Income Statement I</vt:lpstr>
      <vt:lpstr>DERIVATIVES (AOCI Impact) (Deta</vt:lpstr>
      <vt:lpstr>DERIVATIVES (Textual) (Details)</vt:lpstr>
      <vt:lpstr>FAIR VALUE (Details)</vt:lpstr>
      <vt:lpstr>FAIR VALUE (Textu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1:07:47Z</dcterms:created>
  <dcterms:modified xmlns:dcterms="http://purl.org/dc/terms/" xmlns:xsi="http://www.w3.org/2001/XMLSchema-instance" xsi:type="dcterms:W3CDTF">2016-07-26T11:07:47Z</dcterms:modified>
  <dc:title xmlns:dc="http://purl.org/dc/elements/1.1/">Untitled</dc:title>
  <dc:description xmlns:dc="http://purl.org/dc/elements/1.1/"/>
  <dc:subject xmlns:dc="http://purl.org/dc/elements/1.1/"/>
  <cp:keywords/>
  <cp:category/>
</cp:coreProperties>
</file>